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Gener" sheetId="8" state="visible" r:id="rId8"/>
    <sheet xmlns:r="http://schemas.openxmlformats.org/officeDocument/2006/relationships" name="Recent Accounting Pronouncement" sheetId="9" state="visible" r:id="rId9"/>
    <sheet xmlns:r="http://schemas.openxmlformats.org/officeDocument/2006/relationships" name="Vessels"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Income Per Common Share" sheetId="15" state="visible" r:id="rId15"/>
    <sheet xmlns:r="http://schemas.openxmlformats.org/officeDocument/2006/relationships" name="Stock Incentive Plans" sheetId="16" state="visible" r:id="rId16"/>
    <sheet xmlns:r="http://schemas.openxmlformats.org/officeDocument/2006/relationships" name="Subsequent Events" sheetId="17" state="visible" r:id="rId17"/>
    <sheet xmlns:r="http://schemas.openxmlformats.org/officeDocument/2006/relationships" name="Basis of Presentation and Gen_2" sheetId="18" state="visible" r:id="rId18"/>
    <sheet xmlns:r="http://schemas.openxmlformats.org/officeDocument/2006/relationships" name="Recent Accounting Pronounceme_2" sheetId="19" state="visible" r:id="rId19"/>
    <sheet xmlns:r="http://schemas.openxmlformats.org/officeDocument/2006/relationships" name="Vessels (Tables)" sheetId="20" state="visible" r:id="rId20"/>
    <sheet xmlns:r="http://schemas.openxmlformats.org/officeDocument/2006/relationships" name="Debt (Tables)"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Income Per Common Share (Tables" sheetId="24" state="visible" r:id="rId24"/>
    <sheet xmlns:r="http://schemas.openxmlformats.org/officeDocument/2006/relationships" name="Stock Incentive Plans (Tables)" sheetId="25" state="visible" r:id="rId25"/>
    <sheet xmlns:r="http://schemas.openxmlformats.org/officeDocument/2006/relationships" name="Basis of Presentation and Gen_3" sheetId="26" state="visible" r:id="rId26"/>
    <sheet xmlns:r="http://schemas.openxmlformats.org/officeDocument/2006/relationships" name="Recent Accounting Pronounceme_3" sheetId="27" state="visible" r:id="rId27"/>
    <sheet xmlns:r="http://schemas.openxmlformats.org/officeDocument/2006/relationships" name="Recent Accounting Pronounceme_4" sheetId="28" state="visible" r:id="rId28"/>
    <sheet xmlns:r="http://schemas.openxmlformats.org/officeDocument/2006/relationships" name="Recent Accounting Pronounceme_5" sheetId="29" state="visible" r:id="rId29"/>
    <sheet xmlns:r="http://schemas.openxmlformats.org/officeDocument/2006/relationships" name="Recent Accounting Pronounceme_6" sheetId="30" state="visible" r:id="rId30"/>
    <sheet xmlns:r="http://schemas.openxmlformats.org/officeDocument/2006/relationships" name="Recent Accounting Pronounceme_7" sheetId="31" state="visible" r:id="rId31"/>
    <sheet xmlns:r="http://schemas.openxmlformats.org/officeDocument/2006/relationships" name="Recent Accounting Pronounceme_8" sheetId="32" state="visible" r:id="rId32"/>
    <sheet xmlns:r="http://schemas.openxmlformats.org/officeDocument/2006/relationships" name="Vessels  - Additional Informati" sheetId="33" state="visible" r:id="rId33"/>
    <sheet xmlns:r="http://schemas.openxmlformats.org/officeDocument/2006/relationships" name="Vessels  - Vessel and Vessel Im" sheetId="34" state="visible" r:id="rId34"/>
    <sheet xmlns:r="http://schemas.openxmlformats.org/officeDocument/2006/relationships" name="Debt  - Schedule of Debt (Detai" sheetId="35" state="visible" r:id="rId35"/>
    <sheet xmlns:r="http://schemas.openxmlformats.org/officeDocument/2006/relationships" name="Debt  - Additional Information " sheetId="36" state="visible" r:id="rId36"/>
    <sheet xmlns:r="http://schemas.openxmlformats.org/officeDocument/2006/relationships" name="Debt  - Schedule of Redemption " sheetId="37" state="visible" r:id="rId37"/>
    <sheet xmlns:r="http://schemas.openxmlformats.org/officeDocument/2006/relationships" name="Debt  - Schedule of Interest Ex" sheetId="38" state="visible" r:id="rId38"/>
    <sheet xmlns:r="http://schemas.openxmlformats.org/officeDocument/2006/relationships" name="Debt  - Schedule of Maturities " sheetId="39" state="visible" r:id="rId39"/>
    <sheet xmlns:r="http://schemas.openxmlformats.org/officeDocument/2006/relationships" name="Derivative Instruments (Details" sheetId="40" state="visible" r:id="rId40"/>
    <sheet xmlns:r="http://schemas.openxmlformats.org/officeDocument/2006/relationships" name="Fair Value Measurements (Detail" sheetId="41" state="visible" r:id="rId41"/>
    <sheet xmlns:r="http://schemas.openxmlformats.org/officeDocument/2006/relationships" name="Income Per Common Share  - Addi" sheetId="42" state="visible" r:id="rId42"/>
    <sheet xmlns:r="http://schemas.openxmlformats.org/officeDocument/2006/relationships" name="Income Per Common Share  - Loss" sheetId="43" state="visible" r:id="rId43"/>
    <sheet xmlns:r="http://schemas.openxmlformats.org/officeDocument/2006/relationships" name="Stock Incentive Plans (Details)" sheetId="44" state="visible" r:id="rId44"/>
    <sheet xmlns:r="http://schemas.openxmlformats.org/officeDocument/2006/relationships" name="Subsequent Events (Details)" sheetId="45" state="visible" r:id="rId45"/>
    <sheet xmlns:r="http://schemas.openxmlformats.org/officeDocument/2006/relationships" name="Uncategorized Items - egle-2019" sheetId="46" state="visible" r:id="rId46"/>
  </sheets>
  <definedNames/>
  <calcPr calcId="124519" fullCalcOnLoad="1"/>
</workbook>
</file>

<file path=xl/sharedStrings.xml><?xml version="1.0" encoding="utf-8"?>
<sst xmlns="http://schemas.openxmlformats.org/spreadsheetml/2006/main" uniqueCount="622">
  <si>
    <t>Document And Entity Information - shares</t>
  </si>
  <si>
    <t>6 Months Ended</t>
  </si>
  <si>
    <t>Jun. 30, 2019</t>
  </si>
  <si>
    <t>Aug. 05, 2019</t>
  </si>
  <si>
    <t>Document And Entity Information</t>
  </si>
  <si>
    <t>Entity Registrant Name</t>
  </si>
  <si>
    <t>Eagle Bulk Shipping Inc.</t>
  </si>
  <si>
    <t>Entity Central Index Key</t>
  </si>
  <si>
    <t>0001322439</t>
  </si>
  <si>
    <t>Current Fiscal Year End Date</t>
  </si>
  <si>
    <t>--12-31</t>
  </si>
  <si>
    <t>Entity Filer Category</t>
  </si>
  <si>
    <t>Accelerated Filer</t>
  </si>
  <si>
    <t>Entity Current Reporting Status</t>
  </si>
  <si>
    <t>Yes</t>
  </si>
  <si>
    <t>Entity Common Stock, Shares Outstanding (in shares)</t>
  </si>
  <si>
    <t>Document Type</t>
  </si>
  <si>
    <t>10-Q</t>
  </si>
  <si>
    <t>Document Period End Date</t>
  </si>
  <si>
    <t>Jun. 30,
		2019</t>
  </si>
  <si>
    <t>Document Fiscal Year Focus</t>
  </si>
  <si>
    <t>2019</t>
  </si>
  <si>
    <t>Document Fiscal Period Focus</t>
  </si>
  <si>
    <t>Q2</t>
  </si>
  <si>
    <t>Amendment Flag</t>
  </si>
  <si>
    <t>false</t>
  </si>
  <si>
    <t>Emerging Growth Company</t>
  </si>
  <si>
    <t>Entity Small Business</t>
  </si>
  <si>
    <t>true</t>
  </si>
  <si>
    <t>Entity Shell Company</t>
  </si>
  <si>
    <t>Condensed Consolidated Balance Sheets - USD ($)</t>
  </si>
  <si>
    <t>Dec. 31, 2018</t>
  </si>
  <si>
    <t>Current assets:</t>
  </si>
  <si>
    <t>Cash and cash equivalents</t>
  </si>
  <si>
    <t>Accounts receivable, net of a reserve of $1,754,604 and $2,073,616, respectively</t>
  </si>
  <si>
    <t>Prepaid expenses</t>
  </si>
  <si>
    <t>Inventories</t>
  </si>
  <si>
    <t>Vessels held for sale</t>
  </si>
  <si>
    <t>Other current assets</t>
  </si>
  <si>
    <t>Total current assets</t>
  </si>
  <si>
    <t>Noncurrent assets:</t>
  </si>
  <si>
    <t>Vessels and vessel improvements, at cost, net of accumulated depreciation of $135,392,581 and $124,907,998, respectively</t>
  </si>
  <si>
    <t>Advance for vessel purchase</t>
  </si>
  <si>
    <t>Operating lease right-of-use assets</t>
  </si>
  <si>
    <t>Other fixed assets, net of accumulated depreciation of $655,102 and $547,452, respectively</t>
  </si>
  <si>
    <t>Restricted cash</t>
  </si>
  <si>
    <t>Deferred drydock costs, net</t>
  </si>
  <si>
    <t>Deferred financing costs - Super Senior Facility</t>
  </si>
  <si>
    <t>Other assets</t>
  </si>
  <si>
    <t>Total noncurrent assets</t>
  </si>
  <si>
    <t>Total assets</t>
  </si>
  <si>
    <t>Current liabilities:</t>
  </si>
  <si>
    <t>Accounts payable</t>
  </si>
  <si>
    <t>Accrued interest</t>
  </si>
  <si>
    <t>Other accrued liabilities</t>
  </si>
  <si>
    <t>Fair value of derivatives</t>
  </si>
  <si>
    <t>Current portion of operating lease liabilities</t>
  </si>
  <si>
    <t>Unearned charter hire revenue</t>
  </si>
  <si>
    <t>Current portion of long-term debt</t>
  </si>
  <si>
    <t>Total current liabilities</t>
  </si>
  <si>
    <t>Noncurrent liabilities:</t>
  </si>
  <si>
    <t>Total debt</t>
  </si>
  <si>
    <t>Operating lease liabilities</t>
  </si>
  <si>
    <t>Other liabilities</t>
  </si>
  <si>
    <t>Fair value below contract value of time charters acquired</t>
  </si>
  <si>
    <t>Total noncurrent liabilities</t>
  </si>
  <si>
    <t>Total liabilities</t>
  </si>
  <si>
    <t>Commitments and contingencies</t>
  </si>
  <si>
    <t xml:space="preserve"> </t>
  </si>
  <si>
    <t>Stockholders' equity:</t>
  </si>
  <si>
    <t>Preferred stock, $.01 par value, 25,000,000 shares authorized, none issued as of June 30, 2019 and December 31, 2018</t>
  </si>
  <si>
    <t>Common stock, $.01 par value, 700,000,000 shares authorized, 71,348,524 and 71,055,400 shares issued and outstanding as of June 30, 2019 and December 31, 2018, respectively</t>
  </si>
  <si>
    <t>Additional paid-in capital</t>
  </si>
  <si>
    <t>Accumulated deficit</t>
  </si>
  <si>
    <t>Total stockholders' equity</t>
  </si>
  <si>
    <t>Total liabilities and stockholders' equity</t>
  </si>
  <si>
    <t>Norwegian Bond Debt Facility</t>
  </si>
  <si>
    <t>New First Lien Facility</t>
  </si>
  <si>
    <t>Ultraco Debt Facility</t>
  </si>
  <si>
    <t>New Ultraco Debt Facility</t>
  </si>
  <si>
    <t>Condensed Consolidated Balance Sheets (Parentheticals) - USD ($)</t>
  </si>
  <si>
    <t>Statement of Financial Position [Abstract]</t>
  </si>
  <si>
    <t>Accounts receivable, reserve</t>
  </si>
  <si>
    <t>Vessels and vessel improvements, at cost, accumulated depreciation</t>
  </si>
  <si>
    <t>Other fixed assets,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outstanding (in shares)</t>
  </si>
  <si>
    <t>Condensed Consolidated Statements of Operations - USD ($)</t>
  </si>
  <si>
    <t>3 Months Ended</t>
  </si>
  <si>
    <t>Jun. 30, 2018</t>
  </si>
  <si>
    <t>Income Statement [Abstract]</t>
  </si>
  <si>
    <t>Revenues, net</t>
  </si>
  <si>
    <t>Voyage expenses</t>
  </si>
  <si>
    <t>Vessel expenses</t>
  </si>
  <si>
    <t>Charter hire expenses</t>
  </si>
  <si>
    <t>Depreciation and amortization</t>
  </si>
  <si>
    <t>General and administrative expenses</t>
  </si>
  <si>
    <t>Gain on sale of vessels</t>
  </si>
  <si>
    <t>Total operating expenses</t>
  </si>
  <si>
    <t>Operating income</t>
  </si>
  <si>
    <t>Interest expense</t>
  </si>
  <si>
    <t>Interest income</t>
  </si>
  <si>
    <t>Loss on debt extinguishment</t>
  </si>
  <si>
    <t>Other expense/(income)</t>
  </si>
  <si>
    <t>Total other expense, net</t>
  </si>
  <si>
    <t>Net (loss)/income</t>
  </si>
  <si>
    <t>Weighted average shares outstanding:</t>
  </si>
  <si>
    <t>Basic (in shares)</t>
  </si>
  <si>
    <t>Diluted (in shares)</t>
  </si>
  <si>
    <t>Per share amounts:</t>
  </si>
  <si>
    <t>Basic (loss)/income (in usd per share)</t>
  </si>
  <si>
    <t>Diluted (loss)/income (in usd per share)</t>
  </si>
  <si>
    <t>Condensed Consolidated Statements of Comprehensive (Loss)/Income - USD ($)</t>
  </si>
  <si>
    <t>Statement of Comprehensive Income [Abstract]</t>
  </si>
  <si>
    <t>Comprehensive (loss)/income</t>
  </si>
  <si>
    <t>Condensed Consolidated Statements of Stockholders' Equity - USD ($)</t>
  </si>
  <si>
    <t>Total</t>
  </si>
  <si>
    <t>Common Stock</t>
  </si>
  <si>
    <t>Additional Paid-in Capital</t>
  </si>
  <si>
    <t>Accumulated Deficit</t>
  </si>
  <si>
    <t>Beginning balance (in shares) at Dec. 31, 2017</t>
  </si>
  <si>
    <t>Beginning balance at Dec. 31, 2017</t>
  </si>
  <si>
    <t>Increase (Decrease) in Stockholders' Equity [Roll Forward]</t>
  </si>
  <si>
    <t>Issuance of shares due to vesting of restricted shares (in shares)</t>
  </si>
  <si>
    <t>Issuance of shares due to vesting of restricted shares</t>
  </si>
  <si>
    <t>Cash used to settle net share equity awards</t>
  </si>
  <si>
    <t>Stock-based compensation</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t>
  </si>
  <si>
    <t>Cash flows from operating activities:</t>
  </si>
  <si>
    <t>Adjustments to reconcile net (loss)/income to net cash provided by operating activities:</t>
  </si>
  <si>
    <t>Depreciation</t>
  </si>
  <si>
    <t>Amortization of operating lease right-of-use asset</t>
  </si>
  <si>
    <t>Amortization of deferred drydocking costs</t>
  </si>
  <si>
    <t>Amortization of debt discount and debt issuance costs</t>
  </si>
  <si>
    <t>Amortization of fair value below contract value of time charter acquired</t>
  </si>
  <si>
    <t>Net unrealized gain on fair value of derivatives</t>
  </si>
  <si>
    <t>Stock-based compensation expense</t>
  </si>
  <si>
    <t>Drydocking expenditures</t>
  </si>
  <si>
    <t>Changes in operating assets and liabilities:</t>
  </si>
  <si>
    <t>Accounts receivable</t>
  </si>
  <si>
    <t>Operating lease liabilities short and long-term</t>
  </si>
  <si>
    <t>Other current and non-current assets</t>
  </si>
  <si>
    <t>Other accrued liabilities and other liabilities</t>
  </si>
  <si>
    <t>Unearned revenue</t>
  </si>
  <si>
    <t>Net cash provided by operating activities</t>
  </si>
  <si>
    <t>Cash flows from investing activities:</t>
  </si>
  <si>
    <t>Purchase of vessel and vessel improvements</t>
  </si>
  <si>
    <t>Proceeds from redemption of short-term investment</t>
  </si>
  <si>
    <t>Proceeds from sale of vessels</t>
  </si>
  <si>
    <t>Proceeds from hull and machinery insurance claims</t>
  </si>
  <si>
    <t>Purchase of other fixed assets</t>
  </si>
  <si>
    <t>Purchase of scrubbers and ballast water systems</t>
  </si>
  <si>
    <t>Net cash used in investing activities</t>
  </si>
  <si>
    <t>Cash flows from financing activities:</t>
  </si>
  <si>
    <t>Repayments of long-term debt</t>
  </si>
  <si>
    <t>Cash received from exercise of stock options</t>
  </si>
  <si>
    <t>Other financing costs</t>
  </si>
  <si>
    <t>Net cash (used in)/provided by financing activities</t>
  </si>
  <si>
    <t>Net (decrease)/increase in cash, cash equivalents and restricted cash</t>
  </si>
  <si>
    <t>Cash, cash equivalents and restricted cash at beginning of period</t>
  </si>
  <si>
    <t>Cash, cash equivalents and restricted cash at end of period</t>
  </si>
  <si>
    <t>SUPPLEMENTAL CASH FLOW INFORMATION</t>
  </si>
  <si>
    <t>Cash paid during the period for interest</t>
  </si>
  <si>
    <t>Accruals for Scrubbers and ballast water treatment systems included in Accounts payable and Other accrued liabilities</t>
  </si>
  <si>
    <t>Repayment of lines of credit</t>
  </si>
  <si>
    <t>Proceeds from debt facility</t>
  </si>
  <si>
    <t>Debt issuance costs paid to lenders on New Ultraco Debt Facility</t>
  </si>
  <si>
    <t>Basis of Presentation and General Information</t>
  </si>
  <si>
    <t>Organization, Consolidation and Presentation of Financial Statements [Abstract]</t>
  </si>
  <si>
    <t>Basis of Presentation and General Information The accompanying condensed consolidated financial statements include the accounts of Eagle Bulk Shipping Inc. and its wholly-owned subsidiaries (collectively, the “Company,” “we,” “our” or similar terms). The Company is engaged in the ocean transportation of drybulk cargoes worldwide through the ownership, charter and operation of drybulk vessels. The Company’s fleet is comprised of Supramax and Ultramax drybulk carriers and the Company operates its business in one business segment. As of June 30, 2019 , the Company owned and operated a modern fleet of 45 oceangoing vessels, including 31 Supramax and 14 Ultramax vessels with a combined carrying capacity of 2,615,519 deadweight tonnage ("dwt") and an average age of approximately 9.0 years . Additionally, the Company charters-in three 61,400 dwt, 2013 built Ultramax vessels for an average remaining period of approximately two years. In addition, the Company charters-in third-party vessels on a short to medium term basis. For the three and six months ended June 30, 2019 and 2018 , the Company’s charterers did not individually account for more than 10% of the Company’s gross charter revenue during those periods. 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8 Annual Report on Form 10-K, filed with the SEC on March 13, 2019.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As of January 1, 2019, we adopted ASU No. 2016-02, "Leases," as amended ("ASC 842" or the "new lease standard”). ASC 842 increases transparency and comparability among organizations by requiring a lessee to record right-of-use assets and related lease liabilities on its balance sheet when it commences an operating lease. The Company adopted ASC 842 using the modified retrospective transition method of adoption.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As a result, prior periods as reported by the Company have not been impacted by the adoption. As required by ASC 842, the Company's disclosures around its leasing activities have been significantly expanded to enable users of our condensed consolidated financial statements to assess the amount, timing and uncertainty of cash flows arising from lease arrangements. Please refer to Note 2. Recent Accounting Pronouncements for further information.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fair value of right-of-use asset and lease liability and the fair value of derivatives. Actual results could differ from those estimates.</t>
  </si>
  <si>
    <t>Recent Accounting Pronouncements</t>
  </si>
  <si>
    <t>Accounting Policies [Abstract]</t>
  </si>
  <si>
    <t>Recent Accounting Pronouncements Leases On January 1, 2019, the Company adopted ASC 842. ASC 842 revises the accounting for leases.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Time charter out contracts Our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not to separate the lease and non-lease components included in the time charter revenue because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The adoption of ASC 842 did not materially impact our accounting for time charter out contracts. The revenue generated from time charter out contracts is recognized on a straight-line basis over the term of the respective time charter agreements, which are recorded as part of revenues, net in our Condensed Consolidated Statements of Operations for the three and six months ended June 30, 2019 and 2018. Time charter in contracts The Company charters in vessels to supplement our own fleet and employs them both on time charters and voyage charters. The time charter in contracts range in lease terms from 30 days to 2 years. The Company elected the practical expedient of ASC 842 that allows for time charter in contracts with an initial lease term of less than 12 months to be excluded from the operating lease right-of-use assets and lease liabilities recognized on our Condensed Consolidated Balance Sheet as of January 1, 2019. The Company recognized the operating lease right-of-use assets and the corresponding lease liabilities on the Condensed Consolidated Balance sheet for time charter in contracts greater than 12 months on the date of adoption of ASC 842. The Company will continue to recognize the lease payments for all operating leases as charter hire expenses on the condensed consolidated statements of operations on a straight-line basis over the lease term.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the time charter in contracts do not contain an implicit borrowing rate. Therefore, the Company arrived at the incremental borrowing rate by determining the Company's implied credit rating and the yield curve for debt as of January 1, 2019. The Company then interpolated the yield curve to determine the incremental borrowing rate for each lease based on the remaining lease term on the specific lease. Based on the above methodology, the Company's incremental borrowing rates ranged from 5.05% to 6.08% for the five lease contracts for which the Company recorded operating lease right-of-use assets and corresponding lease liabilities. The Company has time charter in contracts for three Ultramax vessels which are greater than 12 months as of the date of adoption of ASC 842. A brief description of each of these contracts is below: (i) The Company entered into an agreement effective April 28, 2017, to charter in a 61,400 dwt, 2013 built Japanese vessel for approximately four years with options for two additional years. The hire rate for the first four years is $12,800 per day and the hire rate for the first optional year is $13,800 per day and $14,300 per day for the second optional year. The Company determined that it will not exercise the existing options under this contract and therefore the options are not included in the calculation of the operating lease right-of-use asset. In addition, the Company’s fair value below contract value of time charters acquired of $1.8 million as of December 31, 2018, which related to the unamortized value of a prior charter with the same counterparty that had been recorded at the time of the Company’s emergence from bankruptcy, was offset against the corresponding right of use asset on this lease as of January 1, 2019. (ii) On May 4, 2018, the Company entered into an agreement to charter-in a 61,425 dwt 2013 built Ultramax vessel for three years with an option for an additional two years. The hire rate for the first three years is $12,700 per day and $13,750 per day for the first year option and $14,750 per day for the second year option. The Company took delivery of the vessel in the third quarter of 2018. The Company determined that it will not exercise the existing options under this contract and therefore the options are not included in the calculation of the operating lease right-of-use asset. (iii) On December 9, 2018, the Company entered into an agreement to charter-in a 62,487 dwt 2016 built Ultramax vessel for two years. The hire rate for the vessel until March 2020 is $14,250 per day and $15,250 per day thereafter. The Company took delivery of the vessel in the fourth quarter of 2018. The Company determined that it will not exercise the existing options under this contract and therefore the options are not included in the calculation of the operating lease right-of-use asset. Office leases On October 15, 2015, the Company entered into a new commercial lease agreement as a subtenant for office space in Stamford, Connecticut. The lease is effective from January 2016 through June 2023, with an average annual rent of $0.4 million . The lease is secured by a letter of credit backed by cash collateral of $74,917 and is recorded as restricted cash in the accompanying condensed consolidated balance sheets. In November 2018, the Company entered into a lease office agreement in Singapore, which expires in October 2021, with an average annual rent of $0.3 million . The Company determined the two office leases to be operating leases and records the lease expense as part of General and administrative expenses in the Condensed Consolidated Statement of Operations for the three and six months ended June 30, 2019 and 2018. Adoption of ASC 842 The Company adopted ASC 842 on January 1, 2019, which resulted in the recognition of operating lease right-of-use assets of $28.7 million and related lease liabilities for operating leases of $30.5 million in Total Assets and Total Liabilities, respectively, on our Condensed Consolidated Balance Sheet on January 1, 2019. In connection with its adoption of ASC 842, the Company elected the "package of 3" practical expedients permitted under the transition guidance, which exempts the Company from reassessing: • whether any expired or existing contracts are or contain leases. • any expired or existing lease classifications. • initial direct costs for any existing leases. Additionally, the Company elected, consistent with the practical expedient allowed under the transition guidance of ASC 842 to not separate the lease and non-lease components related to a lease contract and to account for them instead as a single lease component for the purposes of the recognition and measurement requirements of ASC 842. The Company elected not to use the practical expedient of hindsight in determining the lease term and in assessing the impairment of the Company's operating lease right-of-use assets. Prior to January 1, 2019, the Company recognized lease expense in accordance with then-existing U.S. GAAP (“prior GAAP”). Because both ASC 842 and prior GAAP generally recognize operating lease expenses on a straight-line basis over the term of the lease arrangement and the Company only has operating lease arrangements, there were no material differences between the timing and amount of lease expenses recognized under the two accounting methodologies during the three and six months ended June 30, 2019 and 2018.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Operating lease right-of-use assets and lease liabilities as of June 30, 2019 and January 1, 2019 are as follows: Description Location in Balance Sheet June 30, 2019 January 1, 2019 ** Assets: Chartered-in contracts greater than 12 months * Operating lease right-of-use assets $ 20,194,474 $ 26,144,409 Office leases Operating lease right-of-use assets 2,267,583 2,560,593 $ 22,462,057 $ 28,705,002 Liabilities : Chartered-in contracts greater than 12 months Current portion of operating lease liabilities $ 11,547,210 $ 13,802,149 Office leases Current portion of operating lease liabilities 608,557 693,203 $ 12,155,767 $ 14,495,352 Chartered-in contracts greater than 12 months Operating lease liabilities $ 10,129,531 $ 14,160,374 Office leases Operating lease liabilities 1,659,026 1,867,390 $ 11,788,557 $ 16,027,764 * The Company netted $1.8 million , which was previously recorded as fair value on time charters acquired in the Condensed Consolidated Balance Sheet as of December 31, 2018 against the Operating lease right-of-use asset upon adoption of ASC 842 on January 1, 2019. ** The Operating lease right-of-use asset and Operating lease liabilities represent the present value of lease payments for the remaining term of the lease. The discount rate used ranged from 5.05% to 6.08% . The weighted average discount rate used to calculate the lease liability was 5.49% . The table below presents the components of the Company’s lease expenses and sub-lease income on a gross basis earned from chartered-in contracts greater than 12 months for the three and six months ended June 30, 2019: Description Location in Statement of Operations Three Months Ended June 30, 2019 Six Months Ended June 30, 2019 Lease expense for chartered-in contracts less than 12 months Charter hire expenses $ 7,684,182 $ 16,044,965 Lease expense for chartered-in contracts greater than 12 months Charter hire expenses 3,495,298 6,626,421 $ 11,179,480 $ 22,671,386 Lease expense for office leases General and administrative expenses $ 177,356 $ 355,356 Sub lease income from chartered-in contracts greater than 12 months * Revenues, net $ 2,759,065 $ 5,841,817 * The sub-lease income represents only time charter revenue earned on the chartered-in contracts greater than 12 months. There is additional revenue of $0.2 million and $1.0 million , respectively, earned from voyage charters on the same chartered-in contracts which is recorded in Revenues, net in our Statement of Operations in the condensed consolidated financial statements for the three and six months ended June 30, 2019. Additionally, there is revenue earned from time charters from chartered-in contracts less than 12 months which is included in Revenues, net in our Statement of Operations for the three and six months ended June 30, 2019. The cash paid for operating leases with terms greater than 12 months is $3.7 million and $7.4 million for the three and six months ended June 30, 2019, respectively. The Company did not enter into any operating leases greater than 12 months for the three and six months ended June 30, 2019. The weighted average remaining lease term on our chartered-in contracts greater than 12 months is 25.3 months. The table below provides the total amount of lease payments on an undiscounted basis on our chartered-in contracts and office leases greater than 12 months as of June 30, 2019: Year Chartered-in contracts greater than 12 months Office leases Total Operating leases Discount rate upon adoption 5.37 % 5.80 % 5.48 % Six months ending December 31, 2019 $ 7,070,784 $ 364,341 $ 7,435,125 2020 9,867,731 733,874 10,601,605 2021 5,825,710 700,257 6,525,967 2022 — 483,048 483,048 2023 — 244,878 244,878 $ 22,764,225 $ 2,526,398 $ 25,290,623 Present value of lease liability $ 21,676,741 $ 2,267,583 $ 23,944,324 Lease liabilities - short term $ 11,547,210 $ 608,557 $ 12,155,767 Lease liabilities - long term 10,129,531 1,659,026 11,788,557 Total lease liabilities $ 21,676,741 $ 2,267,583 $ 23,944,324 Discount based on incremental borrowing rate $ 1,087,484 $ 258,815 $ 1,346,299 The future minimum commitments under the leases for office space as of December 31, 2018 are as follows: 2019 $ 714,794 2020 728,212 2021 707,630 2022 483,048 2023 244,878 Total $ 2,878,562 The office rent expense was $188,048 and $340,470 for the three and six months ended June 30, 2018, respectively. Revenue recognition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the loading of cargo to completion of discharge. The voyage contracts are considered service contracts which fall under the provisions of ASC 606 because the Company, as the shipowner, retains control over the operations of the vessel such as directing the routes taken or the vessel speed. The voyage contracts generally have variable consideration in the form of demurrage or despatch. The amount of revenue earned as demurrage or despatch paid by the Company for the three and six months ended June 30, 2019 and 2018 is not material. The Company recognized $5.2 million and $6.9 million , respectively, of revenue for the three and six months ended June 30, 2019 relating to performance obligations satisfied in prior periods. The following table shows the revenues earned from time charters and voyage charters for the three and six months ended June 30, 2019 and 2018: Three Months Ended Six Months Ended June 30, 2019 June 30, 2018 June 30, 2019 June 30, 2018 Time charters $ 32,138,075 $ 37,355,472 $ 59,642,266 $ 66,678,691 Voyage charters 37,253,240 37,583,228 87,138,646 87,630,618 $ 69,391,315 $ 74,938,700 $ 146,780,912 $ 154,309,309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As of June 30, 2019, the Company recognized $0.2 million of deferred costs which represents bunker expenses and charter-hire expenses incurred prior to commencement of loading. These costs, are recorded in Other current assets on the Condensed Consolidated Balance Sheet. Accounting standards issued but not yet adopted The FASB has issued accounting standards that have not yet become effective and may impact the Company’s condensed consolidated financial statements or related disclosures in future periods. These standards and their potential impact are discussed below: Fair Value Measurement Disclosures — In August 2018, the FASB issued ASU No. 2018-13, "Disclosure Framework—Changes to the Disclosure Requirements for Fair Value Measurement" ("ASU No. 2018-13"). ASU No. 2018-13, which is part of the FASB's broader disclosure framework project to modify and supplement the current U.S. GAAP disclosure requirements that pertain to fair value measurements, with an emphasis on Level 3 disclosures of the valuation hierarchy. ASU No. 2018-13 is effective on January 1, 2020, with early adoption permitted. The adoption of ASU No. 2018-13 is currently not expected to have a material impact on the Company's condensed consolidated financial statements. Financial Instrument Credit Losses — In June 2016, the FASB issued ASU No. 2016-13,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on January 1, 2020, with early adoption permitted. The Company is currently evaluating the impact of the adoption of the accounting standard on its condensed consolidated financial statements. The FASB continues to work on a number of other significant accounting standards, which if issued, could materially impact the Company's accounting policies and disclosures in future periods. As these standards have not yet been issued, the effective dates and potential impacts are unknown.</t>
  </si>
  <si>
    <t>Vessels</t>
  </si>
  <si>
    <t>Property, Plant and Equipment [Abstract]</t>
  </si>
  <si>
    <t>Vessels Vessel and Vessel Improvements As of June 30, 2019 , the Company’s owned operating fleet consisted of 45 drybulk vessels. On May 2, 2019, the Company signed a memorandum of agreement to sell the vessel Thrasher for $9.8 million , after broker commissions and associated selling expenses. The vessel was delivered to the buyer in the second quarter of 2019. The Company recorded a gain of approximately $1.0 million in its condensed consolidated statements of operations for the three and six months ended June 30, 2019. On January 4, 2019, the Company signed a memorandum of agreement to sell the vessel Merlin, a 2001 built Supramax, for $6.1 million , after brokerage commissions and associated selling expenses. The vessel was delivered to the buyers in the first quarter of 2019. The Company recorded a gain of approximately $1.9 million in its condensed consolidated statements of operations for the six months ended June 30, 2019. On December 21, 2018, the Company signed a memorandum of agreement to acquire a 2015 built Ultramax vessel for $20.4 million and paid a deposit of $2.0 million in 2018. The Company took delivery of the vessel, the Cape Town Eagle, on January 11, 2019. On December 13, 2018, the Company signed a memorandum of agreement to sell the vessel Condor, a 2001 built Supramax, for $6.1 million , after brokerage commissions and associated selling expenses. The vessel was delivered to the buyer in the first quarter of 2019. The Company recorded a gain of $2.2 million in its condensed consolidated statements of operations for the six months ended June 30, 2019. On September 4, 2018, the Company entered into a series of agreements to purchase up to 37 Scrubbers, which are to be fitted on the Company's vessels. The agreements are comprised of firm orders for 19 Scrubbers and up to an additional 18 units, at the Company’s option. On November 20, 2018, the Company announced that it had exercised its option to purchase 15 of the 18 optional Scrubbers, and on January 23, 2019, the Company announced that it had exercised the remaining three options. The projected costs, including installation, is approximately $2.2 million per scrubber system. The Company intends to complete the installation of a majority of the 37 Scrubbers prior to January 1, 2020, which is the implementation date of the new sulphur emission cap regulation, as set forth by the International Maritime Organization (“IMO”). The Company recorded $41.8 million of scrubber system costs in Other assets in the Condensed Consolidated Balance Sheet as of June 30, 2019. On August 14, 2018, the Company entered into a contract for the installation of ballast water treatment systems ("BWTS") on all of our owned vessels. The projected costs, including installation, is approximately $0.5 million per BWTS. The Company intends to complete the installation during scheduled drydockings. The Company recorded $3.2 million for BWTS in Other assets in the Condensed Consolidated Balance Sheet as of June 30, 2019. Vessel and vessel improvements consist of the following: Vessels and vessel improvements, at December 31, 2018 $ 682,944,936 Advance paid for purchase of Cape Town Eagle at December 31, 2018 2,040,000 Purchase of Vessels and Vessel Improvements 18,477,740 Sale of vessel (8,732,865 ) Vessel depreciation expense (16,308,674 ) Vessels and vessel improvements, at June 30, 2019 $ 678,421,137</t>
  </si>
  <si>
    <t>Debt</t>
  </si>
  <si>
    <t>Debt Disclosure [Abstract]</t>
  </si>
  <si>
    <t>Debt June 30, 2019 December 31, 2018 Norwegian Bond Debt $ 192,000,000 $ 196,000,000 Debt discount and debt issuance costs - Norwegian Bond Debt (4,848,099 ) (5,530,845 ) Less: Current Portion - Norwegian Bond Debt (8,000,000 ) (8,000,000 ) Norwegian Bond Debt, net of debt discount and debt issuance costs 179,151,901 182,469,155 New Ultraco Debt Facility 148,391,329 — Debt issuance costs - New Ultraco Debt Facility (3,121,908 ) — Less: Current Portion - New Ultraco Debt Facility (21,679,587 ) — New Ultraco Debt Facility, net of debt discount and debt issuance costs 123,589,834 — New First Lien Facility — 60,000,000 Debt discount and debt issuance costs - New First Lien Facility — (1,060,693 ) Less: Current Portion - New First Lien Facility — (10,750,000 ) New First Lien Facility, net of debt discount and debt issuance costs — 48,189,307 Original Ultraco Debt Facility — 82,600,000 Debt discount and debt issuance costs - Original Ultraco Debt Facility — (1,248,885 ) Less: Current portion - Original Ultraco Debt Facility — (10,426,230 ) Original Ultraco Debt Facility, net of debt discount and debt issuance costs — 70,924,885 Total long-term debt $ 302,741,735 $ 301,583,347 New Ultraco Debt Facility On January 25, 2019, Ultraco Shipping LLC ("Ultraco"), a wholly-owned subsidiary of the Company, entered into a new senior secured credit facility, as the borrower (the "New Ultraco Debt Facility"), with the Company and certain of its indirect vessel-owning subsidiaries, as guarantors (the “Guarantors”), the lenders party thereto, the swap banks party thereto, ABN AMRO Capital USA LLC ("ABN AMRO"), Credit Agricole Corporate and Investment Bank, Skandinaviska Enskilda Banken AB ( PUBL) and DNB Markets Inc., as mandated lead arrangers and bookrunners, and ABNAMRO, as arranger, security trustee and facility agent. The New Ultraco Debt Facility provides for an aggregate principal amount of $208.4 million , which consists of (i) a term loan facility of $153.4 million (the "Term Facility Loan") and (ii) a revolving credit facility of $55.0 million . The proceeds from the New Ultraco Debt Facility were used to repay the outstanding debt including accrued interest under the Original Ultraco Debt Facility (as defined below) and the New First Lien Facility (as defined below) in full and for general corporate purposes. Subject to certain conditions set forth in the credit agreement, Ultraco may request an increase of up to $60.0 million in the aggregate principal amount of the Term Facility Loan. Outstanding borrowings under the New Ultraco Debt Facility bear interest at LIBOR plus 2.50% per annum. The Company paid $3.1 million as debt issuance costs to the lenders. The New Ultraco Debt Facility matures on the earlier of (i) five years from the initial borrowing date and (ii) February 15, 2024 (the “Maturity Date”). Pursuant to the terms of the facility, Ultraco must repay the aggregate principal amount of $5.1 million in quarterly installments for the first year and $6.5 million in quarterly installments from the second year until the Maturity Date. Additionally, there are semi-annual catch up amortization payments from excess cash flow with a maximum cumulative payable of $4.6 million , with a final balloon payment of all remaining outstanding debt to be made on the Maturity Date. Accrued interest on amounts outstanding under the New Ultraco Debt Facility must be paid on the last day of each applicable interest period. Interest periods are for three months, six months or any other period agreed to between Ultraco and the Lenders. Ultraco must prepay certain specified amounts outstanding under the credit agreement if an Ultraco Vessel (as defined below) is sold or becomes a total loss or if there is a change of control with respect to the Company, Ultraco or any Guarantor. Ultraco’s obligations under the New Ultraco Debt Facility are secured by, among other items, a first priority mortgage on 21 vessels owned by the Guarantors as identified in the credit agreement and such other vessels that it may from time to time include with the approval of the Lenders (the “Ultraco Vessels”), an assignment of certain accounts, an assignment of certain charters with terms that exceeds 12 months, an assignment of insurances, an assignment of certain master agreements, and a pledge of the membership interests of Ultraco and each Guarantor. In the future, Ultraco or the Guarantors may grant additional security to the Lenders from time to time. The New Ultraco Debt Facility contains financial covenants requiring the Company, on a consolidated basis excluding Shipco (as defined below) and any of Shipco’s subsidiaries (each, a “Restricted Subsidiary”) and any of the vessels owned by any Restricted Subsidiary to maintain a minimum amount of free cash or cash equivalents in an amount not less than the greater of (i) $0.6 million per owned vessel and (ii) 7.5% of the total consolidated debt of the Company and its subsidiaries, excluding any Restricted Subsidiary, which currently consists of amounts outstanding under the New Ultraco Debt Facility. The New Ultraco Debt Facility also requires the Company to maintain a liquidity reserve of $0.6 million per Ultraco Vessel in an unblocked account. Additionally, the credit agreement requires the Company, on a consolidated basis, excluding any Restricted Subsidiary and the vessels owned by any Restricted Subsidiary, to maintain (i) a ratio of minimum value adjusted tangible equity to total assets ratio of not less than 0.30 :1, (ii) a consolidated interest coverage ratio of not less than a range varying from 1.50 to 1.00 to 2.50 to 1.00, and (iii) a positive working capital. The credit agreement also imposes operating restrictions on Ultraco and the Guarantors, including limiting Ultraco’s and the Guarantors’ ability to, among other things: incur additional indebtedness; create liens on assets; sell assets; dissolve or liquidate; merge or consolidate with another person; make investments; engage in transactions with affiliates; and allow certain changes of control to occur. The credit agreement allows for the Company to pay dividends upon satisfaction of certain conditions set forth in the credit agreement. The Company is in compliance with its financial covenants as of June 30, 2019. Finally, the credit agreement includes customary events of default, including those relating to: a failure to pay principal or interest; a breach of covenant, representation or warranty; a cross-default to other indebtedness; the occurrence of certain bankruptcy and insolvency events; the occurrence of certain ERISA events; a judgment default; the cessation of business; the impossibility or unlawfulness of performance of the loan documents; the ineffectiveness of any material provision of any loan document; the occurrence of a material adverse effect; and the occurrence of certain swap terminations. Norwegian Bond Debt On November 28, 2017, Eagle Bulk Shipco LLC, a wholly-owned subsidiary of the Company ("Shipco" or "Issuer") issued $200,000,000 in aggregate principal amount of 8.250% Senior Secured Bonds (the "Bonds" or the "Norwegian Bond Debt"), pursuant to those certain bond terms (the "Bond Terms"), dated as of November 22, 2017, by and between the Issuer and Nordic Trustee AS, as the Bond Trustee. After giving effect to an original issue discount of approximately 1% and deducting offering expenses of $3.1 million , the net proceeds from the issuance of the Bonds were approximately $195.0 million . These net proceeds from the Bonds, together with the proceeds from the New First Lien Facility and cash on hand, were used to repay all amounts outstanding, including accrued interest under various debt facilities outstanding at that time and to pay expenses associated with the refinancing transactions. Shipco incurred $1.3 million in other financing costs in connection with the transaction. The Norwegian Bond Debt is guaranteed by the limited liability companies that are subsidiaries of the Issuer and the legal and beneficial owners of 24 security vessels (the "Shipco Vessels") in the Company’s fleet, and are secured by mortgages over such security vessels, a pledge granted by the Company over all of the shares of the Issuer, a pledge granted by the Issuer over all the shares in the Vessel Owners (as defined in the Bond Terms), certain charter contract assignments, certain assignments of earnings, a pledge over certain accounts, an assignment of insurances covering security vessels, and assignments of intra-group debt between the Company and the Issuer or its subsidiaries. Pursuant to the Bond Terms, interest on the Bonds will accrue at a rate of 8.25% per annum on the nominal amount of each of the Bonds from November 28, 2017, payable semi-annually on May 29 and November 29 of each year (each, an “Interest Payment Date”), commencing May 29, 2018. The Bonds will mature on November 28, 2022. On each Interest Payment Date from and including November 29, 2018, the Issuer must repay an amount of $4.0 million, plus accrued interest thereon. Any outstanding Bonds must be repaid in full on the Maturity Date at a price equal to 100% of the nominal amount, plus accrued interest thereon. The Issuer may redeem some or all of the outstanding Bonds at any time on or after the Interest Payment Date in May 2020 (the “First Call Date”), at the following redemption prices (expressed as a percentage of the nominal amount), plus accrued interest on the redeemed amount, on any business day from and including: Period Redemption Price First Call Date to, but not including, the Interest Payment Date in November 2020 104.125 % Interest Payment Date in November 2020 to but not including, the Interest Payment Date in May 2021 103.3 % Interest Payment Date in May 2021 to, but not including, the Interest Payment Date in November 2021 102.475 % Interest Payment Date in November 2021 to, but not including, the Interest Payment Date in May 2022 101.65 % Interest Payment Date in May 2022 to, but not including, the Maturity Date 100.0 % Prior to the First Call Date, the Issuer may redeem some or all of the outstanding Bonds at a price equal to 100.0% of the nominal amount of the Bonds plus a “make-whole” premium and accrued and unpaid interest to the redemption date. If the Company experiences a change of control, each holder of the Bonds will have the right to require that the Issuer purchase all or some of the Bonds held by such holder at a price equal to 101.0% of the nominal amount, plus accrued interest. The Bond Terms contain certain financial covenants that the Issuer’s leverage ratio, defined as the ratio of outstanding bond amount and any drawn amounts under the Super Senior Facility less consolidated cash balance to the aggregate book value of the Shipco Vessels, must not exceed 75.0% and its subsidiaries’ free liquidity must at all times be at least $12.5 million. Shipco is in compliance with its financial covenants as of June 30, 2019. During the first half of 2019, the Company sold three vessels, Thrasher, Condor and Merlin, for combined net proceeds of $22.6 million . Additionally, the Company sold one vessel, Thrush, in 2018 for net proceeds of $10.8 million . Pursuant to the Bond Terms governing the Norwegian Bond Debt, the proceeds from the sale of vessels are to be held in a restricted account to be used for the financing of the acquisition of additional vessels by Shipco. As a result, the Company recorded the proceeds from the sale of these vessels as restricted cash in the Condensed Consolidated Balance Sheet. On November 6, 2018, the Company received approval for an amendment to the Bond Terms to allow for the proceeds from the sale of the Shipco Vessels for partial financing of Scrubbers. As of June 30, 2019, the Company used $6.7 million of proceeds received from sale of Shipco Vessels for financing of Scrubbers. The Bond Terms also contain certain events of default customary for transactions of this type, including, but not limited to, those relating to: a failure to pay principal or interest; a breach of covenants, representation or warranty; a cross default to other indebtedness; the occurrence of certain bankruptcy and insolvency events; and the impossibility or unlawfulness of performance of the finance documents. The Bond Terms also contain certain exceptions and qualifications that limit the Company’s and the Issuer’s ability and the ability of the Issuer’s subsidiaries to, among other things, do the following: make distributions; carry out any merger, other business combination, demerger or corporate reorganization; make substantial changes to the general nature of their respective businesses; incur certain indebtedness; incur liens; make loans or guarantees; make certain investments; transact with affiliates; enter into sale and leaseback transactions; engage in certain chartering-in of vessels; dispose of shares of Vessel Owners; or acquire the Bonds. The Bonds were listed for trading on the Oslo Stock Exchange on May 15, 2018. Super Senior Facility On December 8, 2017, Shipco entered into the Super Senior Revolving Facility Agreement (the "Super Senior Facility"), by and among Shipco as borrower, and ABN AMRO Capital USA LLC, as original lender, mandated lead arranger and agent, which provides for a revolving credit facility in an aggregate amount of up to $15.0 million. The proceeds of the Super Senior Facility, which are currently undrawn, are expected, pursuant to the terms of the Super Senior Facility, to be used (i) to acquire additional vessels or vessel owners and (ii) for general corporate and working capital purposes of Shipco and its subsidiaries. The Super Senior Facility matures on August 28, 2022. Shipco incurred $0.2 million as other financing costs in connection with the transaction, which was recorded as deferred financing costs on the Condensed Consolidated Balance Sheet at June 30, 2019. As of June 30, 2019, the availability under the Super Senior Facility is $15.0 million. The outstanding borrowings under the Super Senior Facility bear interest at LIBOR plus 2.00% per annum and commitment fees of 40% of the applicable margin on the undrawn portion of the facility. For each loan that is requested under the Super Senior Facility, Shipco must repay such loan along with accrued interest on the last day of each interest period relating to the loan. Interest periods are for three months, six months or any other period agreed to between Shipco and the Super Senior Facility Agent. Additionally, subject to the other terms of the Super Senior Facility, amounts repaid on the last day of each interest period may be re-borrowed. Shipco’s obligations under the Super Senior Facility are guaranteed by the limited liability companies that are subsidiaries of Shipco and the legal and beneficial owners of 24 vessels in the Company’s fleet (the “Eagle Shipco Vessel Owners”), and will be secured by mortgages over such vessels, a pledge granted by the Company over all of the shares of Shipco, a pledge granted by Shipco over all the shares in the Eagle Shipco Vessel Owners, certain charter contract assignments, certain assignments of earnings, a pledge over certain accounts, an assignment of insurances covering security vessels, and assignments of intra-group debt between the Company and Shipco or its subsidiaries. The Super Senior Facility ranks super senior to the Bonds with respect to any proceeds from any enforcement action relating to security or guarantees for both the Super Senior Facility and the Bonds. The Super Senior Facility contains certain covenants that, subject to certain exceptions and qualifications, limit Shipco’s and its subsidiaries’ ability to, among other things, do the following: make distributions; carry out any merger, other business combination, or corporate reorganization; make substantial changes to the general nature of their respective businesses; incur certain indebtedness; incur liens; make loans or guarantees; make certain investments; transact other than on arm’s-length terms; enter into sale and leaseback transactions; engage in certain chartering-in of vessels; or dispose of shares of Eagle Shipco Vessel Owners. Additionally, Shipco’s leverage ratio must not exceed 75% and its subsidiaries’ free liquidity must at all times be at least $12.5 million. Also, the total commitments under the Super Senior Facility will be cancelled if (i) at any time the aggregate market value of the security vessels for the Super Senior Facility is less than 300% of the total commitments under the Super Senior Facility or (ii) if Shipco or any of its subsidiaries redeems or otherwise repays the Bonds so that less than $100.0 million is outstanding under the Bond Terms. Shipco is in compliance with its financial covenants as of June 30, 2019 . The Super Senior Facility also contains certain events of default customary for transactions of this type, including, but not limited to: a failure to pay principal or interest; a breach of covenants, representation or warranty; a cross default to other indebtedness; the occurrence of certain bankruptcy and insolvency events; the cessation of business; the impossibility or unlawfulness of performance of the finance documents for the Super Senior Facility; and the occurrence of a material adverse effect. New First Lien Facility On December 8, 2017, Eagle Shipping LLC, a wholly-owned subsidiary of the Company ("Eagle Shipping") entered into a credit agreement (the "New First Lien Facility"), which provided for (i) a term loan facility in an aggregate principal amount of up to $60.0 million (the “Term Loan”) and (ii) a revolving credit facility in an aggregate principal amount of up to $5.0 million (the “Revolving Loan”). Outstanding borrowings under the New First Lien Facility bore interest at LIBOR plus 3.50% per annum. Eagle Shipping paid $1.0 million to the lenders and incurred $0.4 million of other financing costs in connection with the transaction. On January 25, 2019, the Company repaid the outstanding balances of the Term Loan and the Revolving Loan together with accrued interest as of that date and discharged the debt under the New First Lien Facility in full from the proceeds of the New Ultraco Debt Facility. The Company accounted for the above transaction as a debt extinguishment. As a result, the Company recognized $1.1 million representing the outstanding balance of debt issuance costs as loss on debt extinguishment in the Condensed Consolidated Statement of Operations for the six months ended June 30, 2019 . Original Ultraco Debt Facility On June 28, 2017, Ultraco, a wholly-owned subsidiary of the Company, entered into a credit agreement (the “Original Ultraco Debt Facility”), by and among Ultraco, as borrower, certain wholly-owned vessel-owning subsidiaries of Ultraco, as guarantors (the “Ultraco Guarantors”), and certain lenders thereto. On January 25, 2019, the Company repaid the outstanding balance of the Original Ultraco Debt facility and discharged the debt in full from the proceeds of the New Ultraco Debt Facility. The Company accounted for the above transaction as a debt extinguishment. As a result, the Company recognized $1.2 million representing the outstanding balance of debt issuance costs as loss on debt extinguishment in the Condensed Consolidated Statement of Operations for the six months ended June 30, 2019 . Interest Rates 2019 For the three and six months ended June 30, 2019 , the interest rate on the New First Lien Facility, which was repaid on January 25, 2019, ranged from 5.89% to 6.01% including a margin over LIBOR applicable under the terms of the New First Lien Facility and commitment fees of 40% of the margin on the undrawn portion of the revolver credit facility of the New First Lien Facility. The weighted average effective interest rate including the amortization of debt discount and debt issuance costs for this period was 6.45% . For the three months ended June 30, 2019 , the interest rate on the New Ultraco Debt Facility ranged from 5.09% to 5.26%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5.62% . For the six months ended June 30, 2019 , the interest rate on the New Ultraco Debt Facility ranged from 4.15% to 5.26%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4.85% . For the three and six months ended June 30, 2019 , the interest rate on the Original Ultraco Debt Facility, which was repaid on January 25, 2019, was 5.28% including a margin over LIBOR and commitment fees of 40% of the margin on the undrawn portion of the facility. The weighted average effective interest rate for this period was 6.80% . For the three and six months ended June 30, 2019, interest rates on our outstanding debt under the Norwegian Bond Debt was 8.25% . The weighted average effective interest rate including the amortization of debt discount and debt issuance costs for this period was 8.79% . Additionally, we pay commitment fees of 40% of the margin on the undrawn portion of the Super Senior Revolver Facility. 2018 For the three months ended June 30, 2018, the interest rate on the New First Lien Facility was 5.55% including a margin over LIBOR applicable under the terms of the New First Lien Facility and commitment fees of 40% of the margin on the undrawn portion of the revolver credit facility of the New First Lien Facility. The weighted average effective interest rate including the amortization of debt discount for this period was 6.18% . For the six months ended June 30, 2018, interest rates on the New First Lien Facility ranged from 4.91% to 5.55% including a margin over LIBOR applicable under the terms of the New First Lien Facility and commitment fees of 40% of the margin on the undrawn portion of the revolver credit facility of the New First Lien Facility. The weighted average effective interest rate including the amortization of debt discount for this period was 5.82% . For the three and six months ended June 30, 2018, the interest rate on the Norwegian Bond Debt was 8.25% . The weighted average effective interest rate including the amortization of debt discount and debt issuance costs for these periods was 8.79% . For the three months ended June 30, 2018, the interest rate on the Original Ultraco Debt Facility was 5.25% including a margin over LIBOR and commitment fees of 40% of the margin on the undrawn portion of the facility. The weighted average effective interest rate for this period was 5.83% . For the six months ended June 30, 2018, the interest rates on the Original Ultraco Debt Facility ranged from 4.64% to 5.25% including a margin over LIBOR and commitment fees of 40% of the margin on the undrawn portion of the facility. The weighted average effective interest rate for this period was 5.56% . The following table summarizes the Company’s total interest expense for: Three Months Ended Six Months Ended 2019 2018 2019 2018 New First Lien Facility interest $ — $ 859,229 $ 293,545 $ 1,676,193 New Ultraco Debt Facility interest 1,882,295 — 3,340,865 — Norwegian Bond Debt interest 4,013,167 4,079,166 8,055,667 8,204,167 Original Ultraco Debt Facility interest — 938,026 362,257 1,737,701 Amortization of debt discount and debt issuance costs 625,213 480,257 1,128,929 970,352 Commitment fees on revolving credit facilities 212,481 30,333 313,896 59,667 Total Interest Expense $ 6,733,156 $ 6,387,011 $ 13,495,159 $ 12,648,080 Scheduled Debt Maturities The following table presents the scheduled maturities of principal amounts of our debt obligations, excluding the impact of any future vessel sales, for the next five years. Norwegian Bond Debt New Ultraco Debt Facility Total Six months ending December 31, 2019 $ 4,000,000 $ 10,097,342 $ 14,097,342 2020 8,000,000 24,649,394 32,649,394 2021 8,000,000 26,134,297 34,134,297 2022 172,000,000 26,134,297 198,134,297 2023 — 26,134,297 26,134,297 Thereafter — 35,241,702 35,241,702 $ 192,000,000 $ 148,391,329 $ 340,391,329</t>
  </si>
  <si>
    <t>Derivative Instruments</t>
  </si>
  <si>
    <t>Derivative Instruments and Hedging Activities Disclosure [Abstract]</t>
  </si>
  <si>
    <t>Derivatives Instruments</t>
  </si>
  <si>
    <t>Derivative Instruments Forward freight agreements and bunker swaps The Company trades in forward freight agreements (“FFAs”) and bunker swaps, with the objective of utilizing this market as economic hedging instruments that reduce the risk of specific vessels to changes in the freight market. The Company’s FFAs and bunker swaps have not qualified for hedge accounting treatment. As such, unrealized and realized gains are recognized as a component of other expense in the Condensed Consolidated Statement of Operations and Other current assets and Fair value of derivatives in the Condensed Consolidated Balance Sheets. Derivatives are considered to be Level 2 instruments in the fair value hierarchy. The effect of non-designated derivative instruments on the condensed consolidated statements of operations and balance sheets is as follows: For the For the Derivatives not designated as hedging instruments Location of loss/(gain) recognized June 30, 2019 June 30, 2018 June 30, 2019 June 30, 2018 FFAs Other expense/(income) $ 39,296 $ 36,625 $ (1,130,993 ) $ 82,432 Bunker Swaps Other expense/(income) 123,809 (776,981 ) (1,144,157 ) (722,409 ) Total $ 163,105 $ (740,356 ) $ (2,275,150 ) $ (639,977 ) Derivatives not designated as hedging instruments Balance Sheet location June 30, 2019 December 31, 2018 FFAs - Unrealized gain Other current assets $ 1,545,840 $ 669,240 Bunker Swaps - Unrealized gain Other current assets 211,357 — Bunker Swaps - Unrealized loss Fair value of derivatives 65,850 929,313 Cash Collateral Disclosures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June 30, 2019 and December 31, 2018 , the Company posted cash collateral related to derivative instruments under its collateral security arrangements of $ 1.5 million and $0.8 million, respectively, which is recorded within Other current assets in the Condensed Consolidated Balance Sheets.</t>
  </si>
  <si>
    <t>Fair Value Measurements</t>
  </si>
  <si>
    <t>Fair Value Disclosures [Abstract]</t>
  </si>
  <si>
    <t>Fair Value Measurements The following methods and assumptions were used to estimate the fair value of each class of financial instrument: Cash, cash equivalents and restricted cash— the carrying amounts reported in the Condensed Consolidated Balance Sheets for interest-bearing deposits approximate their fair value due to the short-term nature thereof. Debt —the carrying amounts of borrowings under the Norwegian Bond Debt and the New Ultraco Debt Facility (prior to application of the discount and debt issuance costs) including the Revolving Loan, approximate their fair value, due to the variable interest rate nature thereof.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certain short-term investments and restricted cash accounts. Level 2 – Quoted prices for similar assets and liabilities in active markets or inputs that are observable. Our Level 2 non-derivatives include our short-term investments and debt balances under the Norwegian Bond Debt and the New Ultraco Debt Facility. Level 3 – Inputs that are unobservable (for example cash flow modeling inputs based on assumptions) June 30, 2019 Fair Value Carrying Value Level 1 Level 2 Assets Cash and cash equivalents (1) $ 65,462,883 $ 65,462,883 $ — Liabilities Norwegian Bond Debt (2) 187,151,901 — 192,240,000 New Ultraco Debt Facility (3) 145,269,421 — 148,391,329 December 31, 2018 Fair Value Carrying Value Level 1 Level 2 Assets Cash and cash equivalents (1) $ 78,163,638 $ 78,163,638 $ — Liabilities Norwegian Bond Debt (2) 190,469,155 — 195,040,000 New First Lien Facility (4) 58,939,307 — 60,000,000 Original Ultraco Debt Facility (4) 81,351,115 — 82,600,000 (1) Includes non-current restricted cash aggregating $26.9 million at June 30, 2019 and $11.0 million at December 31, 2018. (2) The fair value of the Bonds is based on the last trades on June 25, 2019 and December 21, 2018 on Bloomberg.com. (3) The fair value of the liabilities is based on the required repayment to the lenders if the debt was discharged in full on June 30, 2019 . (4 ) The New First Lien Facility and the Original Ultraco Debt Facility were discharged in full at the fair value mentioned in this table on January 25, 2019 as part of the debt refinancing transaction. Please see Note 4. Debt to the condensed consolidated financial statements.</t>
  </si>
  <si>
    <t>Commitments and Contingencies</t>
  </si>
  <si>
    <t>Commitments and Contingencies Disclosure [Abstract]</t>
  </si>
  <si>
    <t>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In November 2015, the Company filed a voluntary self-disclosure report with OFAC regarding certain apparent violations of U.S. sanctions regulations in the provision of shipping services for third party charterers with respect to the transportation of cargo to or from Myanmar (formerly Burma) (the “OFAC Disclosure”). At the time of such apparent violations, the Company had a different senior operational management team. Notwithstanding the fact that the apparent violations took place under a different senior operational management team and although the Company’s new Board of Directors and management have implemented robust remedial measures and significantly enhanced its compliance safeguards, there can be no assurance that OFAC will not conclude that these past actions warrant the imposition of civil penalties and/or referral for further investigation by the U.S. Department of Justice. The report was provided to OFAC for the agency’s review, consideration and determination regarding what action, if any, may be taken in resolution of this matter. The Company will continue to cooperate with the agency regarding this matter and cannot estimate when such review will be concluded. While the ultimate impact of these matters cannot be determined, there can be no assurance that the impact will not be material to the Company’s condensed consolidated financial condition or results of operations.</t>
  </si>
  <si>
    <t>Income Per Common Share</t>
  </si>
  <si>
    <t>Earnings Per Share [Abstract]</t>
  </si>
  <si>
    <t>Income Per Common Share The computation of basic net income per share is based on the weighted average number of common shares outstanding for the three and six months ended June 30, 2019 and 2018 . Diluted net income per share gives effect to stock awards, stock options and restricted stock units using the treasury stock method, unless the impact is anti-dilutive. Diluted net income per share as of June 30, 2019 does not include 1,825,276 stock awards, 2,298,296 stock options and 152,266 warrants, as their effect was anti-dilutive. Diluted net income per share for the three months ended June 30, 2018 does not include 1,452 stock awards, 352,000 stock options and 152,266 warrants, as their effect was anti-dilutive. Three Months Ended Six Months Ended June 30, 2019 June 30, 2018 June 30, 2019 June 30, 2018 Net (loss)/income $ (5,992,156 ) $ 3,450,767 $ (5,962,673 ) $ 3,503,512 Weighted Average Shares - Basic 71,348,524 70,515,320 71,316,093 70,484,240 Dilutive effect of stock options and restricted stock units — 1,571,660 — 1,076,535 Weighted Average Shares - Diluted 71,348,524 72,086,980 71,316,093 71,560,775 Basic (loss)/income per share $ (0.08 ) $ 0.05 $ (0.08 ) $ 0.05 Diluted (loss)/income per share $ (0.08 ) $ 0.05 $ (0.08 ) $ 0.05</t>
  </si>
  <si>
    <t>Stock Incentive Plans</t>
  </si>
  <si>
    <t>Disclosure of Compensation Related Costs, Share-based Payments [Abstract]</t>
  </si>
  <si>
    <t>Stock Incentive Plans On December 15, 2016, the Company’s shareholders approved the 2016 Equity Compensation Plan (the “2016 Plan”) and the Company registered 5,348,613 shares of common stock, which may be issued under the 2016 Plan. The 2016 Plan replaced the post-emergence Management Incentive Program (the “2014 Plan”) and no other awards will be granted under the 2014 Plan. Outstanding awards under the 2014 Plan will continue to be governed by the terms of the 2014 Plan until exercised, expired, otherwise terminated, or canceled. Any director, officer, employee or consultant of the Company or any of its subsidiaries (including any prospective officer or employee) is eligible to be designated to participate in the 2016 Plan. The Company withheld shares related to restricted stock awards that vested in 2018 at the fair market value equivalent to the maximum statutory withholding obligation and remitted that amount in cash to the appropriate taxation authorities. On June 7, 2019, the Company's shareholders approved an amendment and restatement of the 2016 Plan which increased the number of shares reserved under the 2016 Plan by an additional 2,500,000 shares to a maximum of 7,848,613 shares of common stock. On January 2, 2019, the Company granted 781,890 restricted shares as a company-wide grant under the 2016 Plan. The fair value of the grant based on the closing share price on December 31, 2018 was $3.7 million . The shares will vest in equal installments over a three -year term. Additionally, the Company granted 28,200 common shares to its board of directors. The fair value of the grant based on the closing share price of December 31, 2018 was $0.1 million . The shares vested immediately. The amortization of the above grant is $0.5 million and $1.1 million , respectively for the three and six months ended June 30, 2019, which is included in general and administrative expenses in the Condensed Consolidated Statements of Operations. As of June 30, 2019 and December 31, 2018 , stock awards covering a total of 1,825,276 and 1,496,953 of the Company’s common shares, respectively, are outstanding under the 2014 Plan and 2016 Plan. The vesting terms range between one to three years from the grant date. The Company is amortizing to stock-based compensation expense included in general and administrative expenses the fair value of non-vested stock awards at the grant date. As of June 30, 2019 and December 31, 2018 , vested options covering 1,617,169 and 1,506,461 of the Company’s common shares, respectively, are outstanding with exercise prices ranging from $4.28 to $505.00 per share. As of June 30, 2019 and December 31, 2018, unvested options covering 681,127 and 791,835 of the Company's common shares, respectively, are outstanding with exercise prices ranging from $4.28 to $5.56 per share. The options vest and become exercisable in four equal installments beginning on the grant date. All options expire within five years from the effective date. Stock-based compensation expense for all stock awards and options included in General and administrative expenses: Three Months Ended June 30, Six Months Ended 2019 2018 2019 2018 Stock awards /Stock Option Plans $ 1,227,210 $ 2,409,599 $ 2,672,679 $ 5,920,510 The future compensation to be recognized for all the grants issued for the six month period ending December 31, 2019 , and the years ending December 31, 2020 and 2021 will be $2.2 million , $1.6 million and $0.4 million , respectively.</t>
  </si>
  <si>
    <t>Subsequent Events</t>
  </si>
  <si>
    <t>Subsequent Events [Abstract]</t>
  </si>
  <si>
    <t>Subsequent Events Vessel Sales and Purchases On July 18, 2019, the Company signed a memorandum of agreement to sell the vessel Kestrel for gross proceeds of $7.3 million . The vessel is scheduled to be delivered to the buyer during the third quarter of 2019. The Company expects to record a gain of approximately $1.0 million in its condensed consolidated statements of operations for the three and nine months ending September 30, 2019. On July 10, 2019 and July 15, 2019, the Company agreed to purchase six Ultramax bulk carriers for approximately $122 million ("Acquisition Vessels"), subject to final documentation and customary closing conditions. 5.00% Convertible Senior Notes due 2024 On July 29, 2019, the Company issued $114.1 million in aggregate principal amount of 5.00% Convertible Senior Notes due 2024 (the “Notes”) in a private placement to qualified institutional buyers pursuant to Rule 144A under the Securities Act and to certain non-U.S. persons in offshore transactions outside of the United States in reliance on Regulation S under the Securities Act (the “Notes Offering”). The Company received net proceeds of approximately $112.0 million from the sale of the Notes, after deducting fees and expenses. Investment funds managed by Oaktree Capital Management L.P. (“Oaktree”) and GoldenTree Asset Management LP, the Company’s two largest shareholders, or their affiliates, acquired approximately $45.5 million and $23.6 million aggregate principal amount of the Notes, respectively. The Notes were issued under an indenture (the “Indenture”), dated as of July 29, 2019, between the Company and Deutsche Bank Trust Company Americas, as trustee (the “Trustee”). The Notes bear interest at a rate of 5.00% per annum on the outstanding principal amount thereof, payable semi-annually in arrears on February 1 and August 1 of each year, commencing on February 1, 2020. The Notes will mature on August 1, 2024. Each holder has the right to convert any portion of the Notes at any time prior to the Maturity Date. The initial conversion rate of the Notes is 178.1737 shares of the Common Stock per $1,000 principal amount of Notes (which is equivalent to an initial conversion price of approximately $5.61 per share of Common Stock), which the Company will pay or deliver, as the case may be, either cash, shares of Common Stock or a combination of cash and shares of Common Stock, at the Company’s election. The Notes are the general, unsecured senior obligations of the Company. They will rank: (i) senior in right of payment to any of the Company’s indebtedness that is expressly subordinated in right of payment to th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Share Lending Agreement In connection with the Notes Offering, the Company agreed with Jefferies Capital Services, LLC ("JCS"), an affiliate of Jefferies LLC ("Jefferies"), an initial purchaser in the Notes Offering, to lend JCS up to 3,582,880 (of the 8,000,000 originally authorized by the Board) newly issued shares of Common Stock (the “Replacement Borrowed Shares”) pursuant to a share lending agreement, dated July 29, 2019. JCS will, in turn, lend the Replacement Borrowed Shares to Jeffries, which will lend the Replacement Borrowed Shares to certain investors in our Notes to facilitate hedging transactions with respect to the Notes they own. These investors may offer the Replacement Borrowed Shares by means of a prospectus supplement and accompany prospectus contained in a registration statement that the Company has agreed to file pursuant to the share lending agreement.</t>
  </si>
  <si>
    <t>Basis of Presentation and General Information (Policies)</t>
  </si>
  <si>
    <t>Basis of Accounting</t>
  </si>
  <si>
    <t>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8 Annual Report on Form 10-K, filed with the SEC on March 13, 2019.</t>
  </si>
  <si>
    <t>Adoption of New Accounting Standards and Accounting Standards Issued But Not Yet Adopted</t>
  </si>
  <si>
    <t>As of January 1, 2019, we adopted ASU No. 2016-02, "Leases," as amended ("ASC 842" or the "new lease standard”). ASC 842 increases transparency and comparability among organizations by requiring a lessee to record right-of-use assets and related lease liabilities on its balance sheet when it commences an operating lease. The Company adopted ASC 842 using the modified retrospective transition method of adoption.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As a result, prior periods as reported by the Company have not been impacted by the adoption. As required by ASC 842, the Company's disclosures around its leasing activities have been significantly expanded to enable users of our condensed consolidated financial statements to assess the amount, timing and uncertainty of cash flows arising from lease arrangements. Please refer to Note 2. Recent Accounting Pronouncements for further information. Leases On January 1, 2019, the Company adopted ASC 842. ASC 842 revises the accounting for leases.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Time charter out contracts Our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not to separate the lease and non-lease components included in the time charter revenue because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The adoption of ASC 842 did not materially impact our accounting for time charter out contracts. The revenue generated from time charter out contracts is recognized on a straight-line basis over the term of the respective time charter agreements, which are recorded as part of revenues, net in our Condensed Consolidated Statements of Operations for the three and six months ended June 30, 2019 and 2018. Time charter in contracts The Company charters in vessels to supplement our own fleet and employs them both on time charters and voyage charters. The time charter in contracts range in lease terms from 30 days to 2 years. The Company elected the practical expedient of ASC 842 that allows for time charter in contracts with an initial lease term of less than 12 months to be excluded from the operating lease right-of-use assets and lease liabilities recognized on our Condensed Consolidated Balance Sheet as of January 1, 2019. The Company recognized the operating lease right-of-use assets and the corresponding lease liabilities on the Condensed Consolidated Balance sheet for time charter in contracts greater than 12 months on the date of adoption of ASC 842. The Company will continue to recognize the lease payments for all operating leases as charter hire expenses on the condensed consolidated statements of operations on a straight-line basis over the lease term.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the time charter in contracts do not contain an implicit borrowing rate. Therefore, the Company arrived at the incremental borrowing rate by determining the Company's implied credit rating and the yield curve for debt as of January 1, 2019. The Company then interpolated the yield curve to determine the incremental borrowing rate for each lease based on the remaining lease term on the specific lease. Based on the above methodology, the Company's incremental borrowing rates ranged from 5.05% to 6.08% for the five lease contracts for which the Company recorded operating lease right-of-use assets and corresponding lease liabilities. The Company has time charter in contracts for three Ultramax vessels which are greater than 12 months as of the date of adoption of ASC 842. A brief description of each of these contracts is below: (i) The Company entered into an agreement effective April 28, 2017, to charter in a 61,400 dwt, 2013 built Japanese vessel for approximately four years with options for two additional years. The hire rate for the first four years is $12,800 per day and the hire rate for the first optional year is $13,800 per day and $14,300 per day for the second optional year. The Company determined that it will not exercise the existing options under this contract and therefore the options are not included in the calculation of the operating lease right-of-use asset. In addition, the Company’s fair value below contract value of time charters acquired of $1.8 million as of December 31, 2018, which related to the unamortized value of a prior charter with the same counterparty that had been recorded at the time of the Company’s emergence from bankruptcy, was offset against the corresponding right of use asset on this lease as of January 1, 2019. (ii) On May 4, 2018, the Company entered into an agreement to charter-in a 61,425 dwt 2013 built Ultramax vessel for three years with an option for an additional two years. The hire rate for the first three years is $12,700 per day and $13,750 per day for the first year option and $14,750 per day for the second year option. The Company took delivery of the vessel in the third quarter of 2018. The Company determined that it will not exercise the existing options under this contract and therefore the options are not included in the calculation of the operating lease right-of-use asset. (iii) On December 9, 2018, the Company entered into an agreement to charter-in a 62,487 dwt 2016 built Ultramax vessel for two years. The hire rate for the vessel until March 2020 is $14,250 per day and $15,250 per day thereafter. The Company took delivery of the vessel in the fourth quarter of 2018. The Company determined that it will not exercise the existing options under this contract and therefore the options are not included in the calculation of the operating lease right-of-use asset. Office leases On October 15, 2015, the Company entered into a new commercial lease agreement as a subtenant for office space in Stamford, Connecticut. The lease is effective from January 2016 through June 2023, with an average annual rent of $0.4 million . The lease is secured by a letter of credit backed by cash collateral of $74,917 and is recorded as restricted cash in the accompanying condensed consolidated balance sheets. In November 2018, the Company entered into a lease office agreement in Singapore, which expires in October 2021, with an average annual rent of $0.3 million . The Company determined the two office leases to be operating leases and records the lease expense as part of General and administrative expenses in the Condensed Consolidated Statement of Operations for the three and six months ended June 30, 2019 and 2018. Adoption of ASC 842 The Company adopted ASC 842 on January 1, 2019, which resulted in the recognition of operating lease right-of-use assets of $28.7 million and related lease liabilities for operating leases of $30.5 million in Total Assets and Total Liabilities, respectively, on our Condensed Consolidated Balance Sheet on January 1, 2019. In connection with its adoption of ASC 842, the Company elected the "package of 3" practical expedients permitted under the transition guidance, which exempts the Company from reassessing: • whether any expired or existing contracts are or contain leases. • any expired or existing lease classifications. • initial direct costs for any existing leases. Additionally, the Company elected, consistent with the practical expedient allowed under the transition guidance of ASC 842 to not separate the lease and non-lease components related to a lease contract and to account for them instead as a single lease component for the purposes of the recognition and measurement requirements of ASC 842. The Company elected not to use the practical expedient of hindsight in determining the lease term and in assessing the impairment of the Company's operating lease right-of-use assets. Prior to January 1, 2019, the Company recognized lease expense in accordance with then-existing U.S. GAAP (“prior GAAP”). Because both ASC 842 and prior GAAP generally recognize operating lease expenses on a straight-line basis over the term of the lease arrangement and the Company only has operating lease arrangements, there were no material differences between the timing and amount of lease expenses recognized under the two accounting methodologies during the three and six months ended June 30, 2019 and 2018.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Operating lease right-of-use assets and lease liabilities as of June 30, 2019 and January 1, 2019 are as follows: Description Location in Balance Sheet June 30, 2019 January 1, 2019 ** Assets: Chartered-in contracts greater than 12 months * Operating lease right-of-use assets $ 20,194,474 $ 26,144,409 Office leases Operating lease right-of-use assets 2,267,583 2,560,593 $ 22,462,057 $ 28,705,002 Liabilities : Chartered-in contracts greater than 12 months Current portion of operating lease liabilities $ 11,547,210 $ 13,802,149 Office leases Current portion of operating lease liabilities 608,557 693,203 $ 12,155,767 $ 14,495,352 Chartered-in contracts greater than 12 months Operating lease liabilities $ 10,129,531 $ 14,160,374 Office leases Operating lease liabilities 1,659,026 1,867,390 $ 11,788,557 $ 16,027,764 * The Company netted $1.8 million , which was previously recorded as fair value on time charters acquired in the Condensed Consolidated Balance Sheet as of December 31, 2018 against the Operating lease right-of-use asset upon adoption of ASC 842 on January 1, 2019. ** The Operating lease right-of-use asset and Operating lease liabilities represent the present value of lease payments for the remaining term of the lease. The discount rate used ranged from 5.05% to 6.08% . The weighted average discount rate used to calculate the lease liability was 5.49% . The table below presents the components of the Company’s lease expenses and sub-lease income on a gross basis earned from chartered-in contracts greater than 12 months for the three and six months ended June 30, 2019: Description Location in Statement of Operations Three Months Ended June 30, 2019 Six Months Ended June 30, 2019 Lease expense for chartered-in contracts less than 12 months Charter hire expenses $ 7,684,182 $ 16,044,965 Lease expense for chartered-in contracts greater than 12 months Charter hire expenses 3,495,298 6,626,421 $ 11,179,480 $ 22,671,386 Lease expense for office leases General and administrative expenses $ 177,356 $ 355,356 Sub lease income from chartered-in contracts greater than 12 months * Revenues, net $ 2,759,065 $ 5,841,817 * The sub-lease income represents only time charter revenue earned on the chartered-in contracts greater than 12 months. There is additional revenue of $0.2 million and $1.0 million , respectively, earned from voyage charters on the same chartered-in contracts which is recorded in Revenues, net in our Statement of Operations in the condensed consolidated financial statements for the three and six months ended June 30, 2019. Additionally, there is revenue earned from time charters from chartered-in contracts less than 12 months which is included in Revenues, net in our Statement of Operations for the three and six months ended June 30, 2019. The cash paid for operating leases with terms greater than 12 months is $3.7 million and $7.4 million for the three and six months ended June 30, 2019, respectively. The Company did not enter into any operating leases greater than 12 months for the three and six months ended June 30, 2019. The weighted average remaining lease term on our chartered-in contracts greater than 12 months is 25.3 months. The table below provides the total amount of lease payments on an undiscounted basis on our chartered-in contracts and office leases greater than 12 months as of June 30, 2019: Year Chartered-in contracts greater than 12 months Office leases Total Operating leases Discount rate upon adoption 5.37 % 5.80 % 5.48 % Six months ending December 31, 2019 $ 7,070,784 $ 364,341 $ 7,435,125 2020 9,867,731 733,874 10,601,605 2021 5,825,710 700,257 6,525,967 2022 — 483,048 483,048 2023 — 244,878 244,878 $ 22,764,225 $ 2,526,398 $ 25,290,623 Present value of lease liability $ 21,676,741 $ 2,267,583 $ 23,944,324 Lease liabilities - short term $ 11,547,210 $ 608,557 $ 12,155,767 Lease liabilities - long term 10,129,531 1,659,026 11,788,557 Total lease liabilities $ 21,676,741 $ 2,267,583 $ 23,944,324 Discount based on incremental borrowing rate $ 1,087,484 $ 258,815 $ 1,346,299 The future minimum commitments under the leases for office space as of December 31, 2018 are as follows: 2019 $ 714,794 2020 728,212 2021 707,630 2022 483,048 2023 244,878 Total $ 2,878,562 The office rent expense was $188,048 and $340,470 for the three and six months ended June 30, 2018, respectively. Revenue recognition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the loading of cargo to completion of discharge. The voyage contracts are considered service contracts which fall under the provisions of ASC 606 because the Company, as the shipowner, retains control over the operations of the vessel such as directing the routes taken or the vessel speed. The voyage contracts generally have variable consideration in the form of demurrage or despatch. The amount of revenue earned as demurrage or despatch paid by the Company for the three and six months ended June 30, 2019 and 2018 is not material. The Company recognized $5.2 million and $6.9 million , respectively, of revenue for the three and six months ended June 30, 2019 relating to performance obligations satisfied in prior periods. The following table shows the revenues earned from time charters and voyage charters for the three and six months ended June 30, 2019 and 2018: Three Months Ended Six Months Ended June 30, 2019 June 30, 2018 June 30, 2019 June 30, 2018 Time charters $ 32,138,075 $ 37,355,472 $ 59,642,266 $ 66,678,691 Voyage charters 37,253,240 37,583,228 87,138,646 87,630,618 $ 69,391,315 $ 74,938,700 $ 146,780,912 $ 154,309,309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As of June 30, 2019, the Company recognized $0.2 million of deferred costs which represents bunker expenses and charter-hire expenses incurred prior to commencement of loading. These costs, are recorded in Other current assets on the Condensed Consolidated Balance Sheet. Accounting standards issued but not yet adopted The FASB has issued accounting standards that have not yet become effective and may impact the Company’s condensed consolidated financial statements or related disclosures in future periods. These standards and their potential impact are discussed below: Fair Value Measurement Disclosures — In August 2018, the FASB issued ASU No. 2018-13, "Disclosure Framework—Changes to the Disclosure Requirements for Fair Value Measurement" ("ASU No. 2018-13"). ASU No. 2018-13, which is part of the FASB's broader disclosure framework project to modify and supplement the current U.S. GAAP disclosure requirements that pertain to fair value measurements, with an emphasis on Level 3 disclosures of the valuation hierarchy. ASU No. 2018-13 is effective on January 1, 2020, with early adoption permitted. The adoption of ASU No. 2018-13 is currently not expected to have a material impact on the Company's condensed consolidated financial statements. Financial Instrument Credit Losses — In June 2016, the FASB issued ASU No. 2016-13,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on January 1, 2020, with early adoption permitted. The Company is currently evaluating the impact of the adoption of the accounting standard on its condensed consolidated financial statements. The FASB continues to work on a number of other significant accounting standards, which if issued, could materially impact the Company's accounting policies and disclosures in future periods. As these standards have not yet been issued, the effective dates and potential impacts are unknown.</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fair value of right-of-use asset and lease liability and the fair value of derivatives. Actual results could differ from those estimates.</t>
  </si>
  <si>
    <t>Cash, cash equivalents and restricted cash— the carrying amounts reported in the Condensed Consolidated Balance Sheets for interest-bearing deposits approximate their fair value due to the short-term nature thereof. Debt —the carrying amounts of borrowings under the Norwegian Bond Debt and the New Ultraco Debt Facility (prior to application of the discount and debt issuance costs) including the Revolving Loan, approximate their fair value, due to the variable interest rate nature thereof.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certain short-term investments and restricted cash accounts. Level 2 – Quoted prices for similar assets and liabilities in active markets or inputs that are observable. Our Level 2 non-derivatives include our short-term investments and debt balances under the Norwegian Bond Debt and the New Ultraco Debt Facility. Level 3 – Inputs that are unobservable (for example cash flow modeling inputs based on assumptions)</t>
  </si>
  <si>
    <t>Recent Accounting Pronouncements (Tables)</t>
  </si>
  <si>
    <t>Assets and Liabilities, Lease</t>
  </si>
  <si>
    <t>Operating lease right-of-use assets and lease liabilities as of June 30, 2019 and January 1, 2019 are as follows: Description Location in Balance Sheet June 30, 2019 January 1, 2019 ** Assets: Chartered-in contracts greater than 12 months * Operating lease right-of-use assets $ 20,194,474 $ 26,144,409 Office leases Operating lease right-of-use assets 2,267,583 2,560,593 $ 22,462,057 $ 28,705,002 Liabilities : Chartered-in contracts greater than 12 months Current portion of operating lease liabilities $ 11,547,210 $ 13,802,149 Office leases Current portion of operating lease liabilities 608,557 693,203 $ 12,155,767 $ 14,495,352 Chartered-in contracts greater than 12 months Operating lease liabilities $ 10,129,531 $ 14,160,374 Office leases Operating lease liabilities 1,659,026 1,867,390 $ 11,788,557 $ 16,027,764 * The Company netted $1.8 million , which was previously recorded as fair value on time charters acquired in the Condensed Consolidated Balance Sheet as of December 31, 2018 against the Operating lease right-of-use asset upon adoption of ASC 842 on January 1, 2019. ** The Operating lease right-of-use asset and Operating lease liabilities represent the present value of lease payments for the remaining term of the lease. The discount rate used ranged from 5.05% to 6.08% . The weighted average discount rate used to calculate the lease liability was 5.49% .</t>
  </si>
  <si>
    <t>Charter Hire Expense</t>
  </si>
  <si>
    <t xml:space="preserve">The table below presents the components of the Company’s lease expenses and sub-lease income on a gross basis earned from chartered-in contracts greater than 12 months for the three and six months ended June 30, 2019: Description Location in Statement of Operations Three Months Ended June 30, 2019 Six Months Ended June 30, 2019 Lease expense for chartered-in contracts less than 12 months Charter hire expenses $ 7,684,182 $ 16,044,965 Lease expense for chartered-in contracts greater than 12 months Charter hire expenses 3,495,298 6,626,421 $ 11,179,480 $ 22,671,386 Lease expense for office leases General and administrative expenses $ 177,356 $ 355,356 Sub lease income from chartered-in contracts greater than 12 months * Revenues, net $ 2,759,065 $ 5,841,817 * The sub-lease income represents only time charter revenue earned on the chartered-in contracts greater than 12 months. There is additional revenue of $0.2 million and $1.0 million , respectively, earned from voyage charters on the same chartered-in contracts which is recorded in Revenues, net in our Statement of Operations in the condensed consolidated financial statements for the three and six months ended June 30, 2019. Additionally, there is revenue earned from time charters from chartered-in contracts less than 12 months which is included in Revenues, net in our Statement of Operations for the three and six months ended June 30, 2019. </t>
  </si>
  <si>
    <t>Future Minimum Lease Payments</t>
  </si>
  <si>
    <t>The table below provides the total amount of lease payments on an undiscounted basis on our chartered-in contracts and office leases greater than 12 months as of June 30, 2019: Year Chartered-in contracts greater than 12 months Office leases Total Operating leases Discount rate upon adoption 5.37 % 5.80 % 5.48 % Six months ending December 31, 2019 $ 7,070,784 $ 364,341 $ 7,435,125 2020 9,867,731 733,874 10,601,605 2021 5,825,710 700,257 6,525,967 2022 — 483,048 483,048 2023 — 244,878 244,878 $ 22,764,225 $ 2,526,398 $ 25,290,623 Present value of lease liability $ 21,676,741 $ 2,267,583 $ 23,944,324 Lease liabilities - short term $ 11,547,210 $ 608,557 $ 12,155,767 Lease liabilities - long term 10,129,531 1,659,026 11,788,557 Total lease liabilities $ 21,676,741 $ 2,267,583 $ 23,944,324 Discount based on incremental borrowing rate $ 1,087,484 $ 258,815 $ 1,346,299</t>
  </si>
  <si>
    <t>Schedule of Future Minimum Rental Payments for Operating Leases</t>
  </si>
  <si>
    <t>The future minimum commitments under the leases for office space as of December 31, 2018 are as follows: 2019 $ 714,794 2020 728,212 2021 707,630 2022 483,048 2023 244,878 Total $ 2,878,562</t>
  </si>
  <si>
    <t>Disaggregation of Revenue</t>
  </si>
  <si>
    <t>The following table shows the revenues earned from time charters and voyage charters for the three and six months ended June 30, 2019 and 2018: Three Months Ended Six Months Ended June 30, 2019 June 30, 2018 June 30, 2019 June 30, 2018 Time charters $ 32,138,075 $ 37,355,472 $ 59,642,266 $ 66,678,691 Voyage charters 37,253,240 37,583,228 87,138,646 87,630,618 $ 69,391,315 $ 74,938,700 $ 146,780,912 $ 154,309,309</t>
  </si>
  <si>
    <t>Vessels (Tables)</t>
  </si>
  <si>
    <t>Schedule of vessel and vessel improvements</t>
  </si>
  <si>
    <t>Vessel and vessel improvements consist of the following: Vessels and vessel improvements, at December 31, 2018 $ 682,944,936 Advance paid for purchase of Cape Town Eagle at December 31, 2018 2,040,000 Purchase of Vessels and Vessel Improvements 18,477,740 Sale of vessel (8,732,865 ) Vessel depreciation expense (16,308,674 ) Vessels and vessel improvements, at June 30, 2019 $ 678,421,137</t>
  </si>
  <si>
    <t>Debt (Tables)</t>
  </si>
  <si>
    <t>Schedule of Debt</t>
  </si>
  <si>
    <t xml:space="preserve"> June 30, 2019 December 31, 2018 Norwegian Bond Debt $ 192,000,000 $ 196,000,000 Debt discount and debt issuance costs - Norwegian Bond Debt (4,848,099 ) (5,530,845 ) Less: Current Portion - Norwegian Bond Debt (8,000,000 ) (8,000,000 ) Norwegian Bond Debt, net of debt discount and debt issuance costs 179,151,901 182,469,155 New Ultraco Debt Facility 148,391,329 — Debt issuance costs - New Ultraco Debt Facility (3,121,908 ) — Less: Current Portion - New Ultraco Debt Facility (21,679,587 ) — New Ultraco Debt Facility, net of debt discount and debt issuance costs 123,589,834 — New First Lien Facility — 60,000,000 Debt discount and debt issuance costs - New First Lien Facility — (1,060,693 ) Less: Current Portion - New First Lien Facility — (10,750,000 ) New First Lien Facility, net of debt discount and debt issuance costs — 48,189,307 Original Ultraco Debt Facility — 82,600,000 Debt discount and debt issuance costs - Original Ultraco Debt Facility — (1,248,885 ) Less: Current portion - Original Ultraco Debt Facility — (10,426,230 ) Original Ultraco Debt Facility, net of debt discount and debt issuance costs — 70,924,885 Total long-term debt $ 302,741,735 $ 301,583,347</t>
  </si>
  <si>
    <t>Schedule of Debt Instrument Redemption</t>
  </si>
  <si>
    <t>The Issuer may redeem some or all of the outstanding Bonds at any time on or after the Interest Payment Date in May 2020 (the “First Call Date”), at the following redemption prices (expressed as a percentage of the nominal amount), plus accrued interest on the redeemed amount, on any business day from and including: Period Redemption Price First Call Date to, but not including, the Interest Payment Date in November 2020 104.125 % Interest Payment Date in November 2020 to but not including, the Interest Payment Date in May 2021 103.3 % Interest Payment Date in May 2021 to, but not including, the Interest Payment Date in November 2021 102.475 % Interest Payment Date in November 2021 to, but not including, the Interest Payment Date in May 2022 101.65 % Interest Payment Date in May 2022 to, but not including, the Maturity Date 100.0 %</t>
  </si>
  <si>
    <t>Schedule Of Interest Expense</t>
  </si>
  <si>
    <t>The following table summarizes the Company’s total interest expense for: Three Months Ended Six Months Ended 2019 2018 2019 2018 New First Lien Facility interest $ — $ 859,229 $ 293,545 $ 1,676,193 New Ultraco Debt Facility interest 1,882,295 — 3,340,865 — Norwegian Bond Debt interest 4,013,167 4,079,166 8,055,667 8,204,167 Original Ultraco Debt Facility interest — 938,026 362,257 1,737,701 Amortization of debt discount and debt issuance costs 625,213 480,257 1,128,929 970,352 Commitment fees on revolving credit facilities 212,481 30,333 313,896 59,667 Total Interest Expense $ 6,733,156 $ 6,387,011 $ 13,495,159 $ 12,648,080</t>
  </si>
  <si>
    <t>Schedule of Debt Maturities</t>
  </si>
  <si>
    <t>The following table presents the scheduled maturities of principal amounts of our debt obligations, excluding the impact of any future vessel sales, for the next five years. Norwegian Bond Debt New Ultraco Debt Facility Total Six months ending December 31, 2019 $ 4,000,000 $ 10,097,342 $ 14,097,342 2020 8,000,000 24,649,394 32,649,394 2021 8,000,000 26,134,297 34,134,297 2022 172,000,000 26,134,297 198,134,297 2023 — 26,134,297 26,134,297 Thereafter — 35,241,702 35,241,702 $ 192,000,000 $ 148,391,329 $ 340,391,329</t>
  </si>
  <si>
    <t>Derivative Instruments (Tables)</t>
  </si>
  <si>
    <t>Effect of Non-Designated Derivative Instruments on Statement of Operations</t>
  </si>
  <si>
    <t>The effect of non-designated derivative instruments on the condensed consolidated statements of operations and balance sheets is as follows: For the For the Derivatives not designated as hedging instruments Location of loss/(gain) recognized June 30, 2019 June 30, 2018 June 30, 2019 June 30, 2018 FFAs Other expense/(income) $ 39,296 $ 36,625 $ (1,130,993 ) $ 82,432 Bunker Swaps Other expense/(income) 123,809 (776,981 ) (1,144,157 ) (722,409 ) Total $ 163,105 $ (740,356 ) $ (2,275,150 ) $ (639,977 ) Derivatives not designated as hedging instruments Balance Sheet location June 30, 2019 December 31, 2018 FFAs - Unrealized gain Other current assets $ 1,545,840 $ 669,240 Bunker Swaps - Unrealized gain Other current assets 211,357 — Bunker Swaps - Unrealized loss Fair value of derivatives 65,850 929,313</t>
  </si>
  <si>
    <t>Fair Value Measurements (Tables)</t>
  </si>
  <si>
    <t>Fair Value, by Balance Sheet Grouping</t>
  </si>
  <si>
    <t>June 30, 2019 Fair Value Carrying Value Level 1 Level 2 Assets Cash and cash equivalents (1) $ 65,462,883 $ 65,462,883 $ — Liabilities Norwegian Bond Debt (2) 187,151,901 — 192,240,000 New Ultraco Debt Facility (3) 145,269,421 — 148,391,329 December 31, 2018 Fair Value Carrying Value Level 1 Level 2 Assets Cash and cash equivalents (1) $ 78,163,638 $ 78,163,638 $ — Liabilities Norwegian Bond Debt (2) 190,469,155 — 195,040,000 New First Lien Facility (4) 58,939,307 — 60,000,000 Original Ultraco Debt Facility (4) 81,351,115 — 82,600,000 (1) Includes non-current restricted cash aggregating $26.9 million at June 30, 2019 and $11.0 million at December 31, 2018. (2) The fair value of the Bonds is based on the last trades on June 25, 2019 and December 21, 2018 on Bloomberg.com. (3) The fair value of the liabilities is based on the required repayment to the lenders if the debt was discharged in full on June 30, 2019 . (4 ) The New First Lien Facility and the Original Ultraco Debt Facility were discharged in full at the fair value mentioned in this table on January 25, 2019 as part of the debt refinancing transaction. Please see Note 4. Debt to the condensed consolidated financial statements.</t>
  </si>
  <si>
    <t>Income Per Common Share (Tables)</t>
  </si>
  <si>
    <t>Schedule of Earnings Per Share, Basic and Diluted</t>
  </si>
  <si>
    <t>The computation of basic net income per share is based on the weighted average number of common shares outstanding for the three and six months ended June 30, 2019 and 2018 . Diluted net income per share gives effect to stock awards, stock options and restricted stock units using the treasury stock method, unless the impact is anti-dilutive. Diluted net income per share as of June 30, 2019 does not include 1,825,276 stock awards, 2,298,296 stock options and 152,266 warrants, as their effect was anti-dilutive. Diluted net income per share for the three months ended June 30, 2018 does not include 1,452 stock awards, 352,000 stock options and 152,266 warrants, as their effect was anti-dilutive. Three Months Ended Six Months Ended June 30, 2019 June 30, 2018 June 30, 2019 June 30, 2018 Net (loss)/income $ (5,992,156 ) $ 3,450,767 $ (5,962,673 ) $ 3,503,512 Weighted Average Shares - Basic 71,348,524 70,515,320 71,316,093 70,484,240 Dilutive effect of stock options and restricted stock units — 1,571,660 — 1,076,535 Weighted Average Shares - Diluted 71,348,524 72,086,980 71,316,093 71,560,775 Basic (loss)/income per share $ (0.08 ) $ 0.05 $ (0.08 ) $ 0.05 Diluted (loss)/income per share $ (0.08 ) $ 0.05 $ (0.08 ) $ 0.05</t>
  </si>
  <si>
    <t>Stock Incentive Plans (Tables)</t>
  </si>
  <si>
    <t>Non-Cash Compensation Expense for Stock Awards and Options Included in G&amp;A</t>
  </si>
  <si>
    <t>Stock-based compensation expense for all stock awards and options included in General and administrative expenses: Three Months Ended June 30, Six Months Ended 2019 2018 2019 2018 Stock awards /Stock Option Plans $ 1,227,210 $ 2,409,599 $ 2,672,679 $ 5,920,510</t>
  </si>
  <si>
    <t>Basis of Presentation and General Information (Details)</t>
  </si>
  <si>
    <t>May 04, 2018t</t>
  </si>
  <si>
    <t>Jun. 30, 2019segmentvesselt</t>
  </si>
  <si>
    <t>Property, Plant and Equipment [Line Items]</t>
  </si>
  <si>
    <t>Number of business segments | segment</t>
  </si>
  <si>
    <t>Number of vessels</t>
  </si>
  <si>
    <t>Dead weight tonnage of operating fleet | t</t>
  </si>
  <si>
    <t>Average age of operating fleet</t>
  </si>
  <si>
    <t>9 years</t>
  </si>
  <si>
    <t>2013 Built Ultramax Vessel</t>
  </si>
  <si>
    <t>Vessels charted-in</t>
  </si>
  <si>
    <t>Charters agreement term</t>
  </si>
  <si>
    <t>3 years</t>
  </si>
  <si>
    <t>2 years</t>
  </si>
  <si>
    <t>Supramax Vessels</t>
  </si>
  <si>
    <t>Vessels in operation</t>
  </si>
  <si>
    <t>Ultramax Vessels</t>
  </si>
  <si>
    <t>Recent Accounting Pronouncements  - Additional Information (Details)</t>
  </si>
  <si>
    <t>Dec. 09, 2018t$ / d</t>
  </si>
  <si>
    <t>May 04, 2018t$ / d</t>
  </si>
  <si>
    <t>Apr. 28, 2017t$ / d</t>
  </si>
  <si>
    <t>Oct. 15, 2015USD ($)</t>
  </si>
  <si>
    <t>Nov. 30, 2018USD ($)</t>
  </si>
  <si>
    <t>Jun. 30, 2019USD ($)t</t>
  </si>
  <si>
    <t>Jun. 30, 2018USD ($)</t>
  </si>
  <si>
    <t>Jun. 30, 2019USD ($)contractt</t>
  </si>
  <si>
    <t>Jan. 01, 2019USD ($)</t>
  </si>
  <si>
    <t>Dec. 31, 2018USD ($)</t>
  </si>
  <si>
    <t>New Accounting Pronouncements or Change in Accounting Principle [Line Items]</t>
  </si>
  <si>
    <t>Number of contracts | contract</t>
  </si>
  <si>
    <t>Operating lease, liability</t>
  </si>
  <si>
    <t>Cash paid on operating leases</t>
  </si>
  <si>
    <t>Weighted average remaining lease term</t>
  </si>
  <si>
    <t>25 years 4 months 6 days</t>
  </si>
  <si>
    <t>Rent expense</t>
  </si>
  <si>
    <t>Revenue recognized relating to performance obligations satisfied in prior periods</t>
  </si>
  <si>
    <t>Performance obligation, timing of expectation</t>
  </si>
  <si>
    <t>The voyage contract generally has standard payment terms of 95% freight paid within three days after completion of loading.</t>
  </si>
  <si>
    <t>Deferred costs</t>
  </si>
  <si>
    <t>Accounting Standards Update 2016-02</t>
  </si>
  <si>
    <t>Letter of Credit</t>
  </si>
  <si>
    <t>Restricted cash, cash equivalents</t>
  </si>
  <si>
    <t>Chartered-in contracts greater than 12 months</t>
  </si>
  <si>
    <t>2013 Built Japanese Vessel</t>
  </si>
  <si>
    <t>4 years</t>
  </si>
  <si>
    <t>Charters agreement term, extension option</t>
  </si>
  <si>
    <t>2013 Built Japanese Vessel | First Four Years</t>
  </si>
  <si>
    <t>Vessel hiring rate (in dollars per day) | $ / d</t>
  </si>
  <si>
    <t>2013 Built Japanese Vessel | First Optional Year</t>
  </si>
  <si>
    <t>2013 Built Japanese Vessel | Second Optional Year</t>
  </si>
  <si>
    <t>2013 Built Ultramax Vessel | First Optional Year</t>
  </si>
  <si>
    <t>2013 Built Ultramax Vessel | Second Optional Year</t>
  </si>
  <si>
    <t>2013 Built Ultramax Vessel | First Three Years</t>
  </si>
  <si>
    <t>2016 Built Ultramax Vessel</t>
  </si>
  <si>
    <t>2016 Built Ultramax Vessel | First Two Years</t>
  </si>
  <si>
    <t>2016 Built Ultramax Vessel | Third Year Option</t>
  </si>
  <si>
    <t>Office leases</t>
  </si>
  <si>
    <t>Office leases | Lease Agreement for Office Space in Stamford</t>
  </si>
  <si>
    <t>Average annual rent expense</t>
  </si>
  <si>
    <t>Office leases | Singapore Lease Arrangement</t>
  </si>
  <si>
    <t>Minimum</t>
  </si>
  <si>
    <t>Operating lease, term of contract</t>
  </si>
  <si>
    <t>30 days</t>
  </si>
  <si>
    <t>Incremental borrowing rate</t>
  </si>
  <si>
    <t>5.05%</t>
  </si>
  <si>
    <t>Maximum</t>
  </si>
  <si>
    <t>6.08%</t>
  </si>
  <si>
    <t>Recent Accounting Pronouncements  - Operating Lease Assets and Liabilities (Details) - USD ($)</t>
  </si>
  <si>
    <t>Jan. 01, 2019</t>
  </si>
  <si>
    <t>Lessee, Lease, Description [Line Items]</t>
  </si>
  <si>
    <t>Noncurrent portion of operating lease liabilities</t>
  </si>
  <si>
    <t>Discount rate</t>
  </si>
  <si>
    <t>5.48%</t>
  </si>
  <si>
    <t>Weighted Average</t>
  </si>
  <si>
    <t>5.49%</t>
  </si>
  <si>
    <t>5.37%</t>
  </si>
  <si>
    <t>5.80%</t>
  </si>
  <si>
    <t>Recent Accounting Pronouncements  - Lease Expense (Details) - USD ($)</t>
  </si>
  <si>
    <t>Sub lease income from chartered-in contracts greater than 12 months</t>
  </si>
  <si>
    <t>Lease expense for chartered-in contracts less than 12 months</t>
  </si>
  <si>
    <t>Operating lease, expense</t>
  </si>
  <si>
    <t>Lease cost</t>
  </si>
  <si>
    <t>Voyage charters</t>
  </si>
  <si>
    <t>Recent Accounting Pronouncements  - Future Minimum Lease Payments (Details) - USD ($)</t>
  </si>
  <si>
    <t>Discount rate upon adoption</t>
  </si>
  <si>
    <t>Six months ending December 31, 2019</t>
  </si>
  <si>
    <t>2020</t>
  </si>
  <si>
    <t>2021</t>
  </si>
  <si>
    <t>2022</t>
  </si>
  <si>
    <t>2023</t>
  </si>
  <si>
    <t>Operating lease payments</t>
  </si>
  <si>
    <t>Lease liabilities - short term</t>
  </si>
  <si>
    <t>Discount based on incremental borrowing rate</t>
  </si>
  <si>
    <t>Recent Accounting Pronouncements  - Future Minimum Lease Payments Under ASC 840 (Details)</t>
  </si>
  <si>
    <t>Recent Accounting Pronouncements  - Revenue Earned (Details) - USD ($)</t>
  </si>
  <si>
    <t>Disaggregation of Revenue [Line Items]</t>
  </si>
  <si>
    <t>Time charters</t>
  </si>
  <si>
    <t>Vessels  - Additional Information (Details)</t>
  </si>
  <si>
    <t>May 02, 2019USD ($)</t>
  </si>
  <si>
    <t>Jan. 04, 2019USD ($)</t>
  </si>
  <si>
    <t>Dec. 13, 2018USD ($)</t>
  </si>
  <si>
    <t>Aug. 14, 2018USD ($)</t>
  </si>
  <si>
    <t>Jun. 30, 2019USD ($)vessel</t>
  </si>
  <si>
    <t>Jan. 23, 2019option</t>
  </si>
  <si>
    <t>Dec. 21, 2018USD ($)</t>
  </si>
  <si>
    <t>Nov. 20, 2018vessel</t>
  </si>
  <si>
    <t>Sep. 04, 2018order</t>
  </si>
  <si>
    <t>Sep. 04, 2018vessel</t>
  </si>
  <si>
    <t>Sep. 04, 2018USD ($)</t>
  </si>
  <si>
    <t>Sep. 04, 2018scrubber</t>
  </si>
  <si>
    <t>Number of vessels | vessel</t>
  </si>
  <si>
    <t>Vessel Thrasher</t>
  </si>
  <si>
    <t>Vessel Merlin</t>
  </si>
  <si>
    <t>2015 Built Ultramax Vessel</t>
  </si>
  <si>
    <t>Vessel purchase price</t>
  </si>
  <si>
    <t>Deposits on vessel purchases</t>
  </si>
  <si>
    <t>Scrubber Systems</t>
  </si>
  <si>
    <t>Number of scrubbers</t>
  </si>
  <si>
    <t>Additional units to be purchased</t>
  </si>
  <si>
    <t>Number of options exercised | option</t>
  </si>
  <si>
    <t>Projected project costs</t>
  </si>
  <si>
    <t>System costs</t>
  </si>
  <si>
    <t>Scrubber Systems | Maximum</t>
  </si>
  <si>
    <t>Number of scrubbers | scrubber</t>
  </si>
  <si>
    <t>Ballast Water Treatment System</t>
  </si>
  <si>
    <t>Advance paid for purchase of Cape Town Eagle at December 31, 2018</t>
  </si>
  <si>
    <t>Vessels  - Vessel and Vessel Improvements (Details)</t>
  </si>
  <si>
    <t>Jun. 30, 2019USD ($)</t>
  </si>
  <si>
    <t>Movement in Property, Plant and Equipment [Roll Forward]</t>
  </si>
  <si>
    <t>Sale of Vessels</t>
  </si>
  <si>
    <t>Vessels and Vessel Improvements</t>
  </si>
  <si>
    <t>Vessels and vessel improvements, beginning balance</t>
  </si>
  <si>
    <t>Purchase of Vessels and Vessel Improvements</t>
  </si>
  <si>
    <t>Vessel depreciation expense</t>
  </si>
  <si>
    <t>Vessels and vessel improvements, ending balance</t>
  </si>
  <si>
    <t>Debt  - Schedule of Debt (Details) - USD ($)</t>
  </si>
  <si>
    <t>Debt Instrument [Line Items]</t>
  </si>
  <si>
    <t>Long-term debt</t>
  </si>
  <si>
    <t>Total long-term debt</t>
  </si>
  <si>
    <t>Senior Subordinated Notes | Norwegian Bond Debt Facility</t>
  </si>
  <si>
    <t>Debt discount and debt issuance costs</t>
  </si>
  <si>
    <t>Long-term Debt</t>
  </si>
  <si>
    <t>Term Loan | New Ultraco Debt Facility</t>
  </si>
  <si>
    <t>Term Loan | Ultraco Debt Facility</t>
  </si>
  <si>
    <t>Line of Credit | New First Lien Facility</t>
  </si>
  <si>
    <t>Debt  - Additional Information (Details)</t>
  </si>
  <si>
    <t>Jan. 25, 2019USD ($)vessel</t>
  </si>
  <si>
    <t>Dec. 08, 2017USD ($)vessel</t>
  </si>
  <si>
    <t>Nov. 28, 2017USD ($)vessel</t>
  </si>
  <si>
    <t>Vessels Condor And Merlin</t>
  </si>
  <si>
    <t>Number of vessels sold | vessel</t>
  </si>
  <si>
    <t>Vessel Thrush</t>
  </si>
  <si>
    <t>Shipco Vessels</t>
  </si>
  <si>
    <t>Commitment fee percentage</t>
  </si>
  <si>
    <t>40.00%</t>
  </si>
  <si>
    <t>New Ultraco Debt Facility | Minimum</t>
  </si>
  <si>
    <t>Interest rate</t>
  </si>
  <si>
    <t>5.09%</t>
  </si>
  <si>
    <t>4.15%</t>
  </si>
  <si>
    <t>New Ultraco Debt Facility | Maximum</t>
  </si>
  <si>
    <t>5.26%</t>
  </si>
  <si>
    <t>New Ultraco Debt Facility | Weighted Average</t>
  </si>
  <si>
    <t>5.62%</t>
  </si>
  <si>
    <t>4.85%</t>
  </si>
  <si>
    <t>8.25%</t>
  </si>
  <si>
    <t>Norwegian Bond Debt Facility | Weighted Average</t>
  </si>
  <si>
    <t>8.79%</t>
  </si>
  <si>
    <t>5.55%</t>
  </si>
  <si>
    <t>New First Lien Facility | Minimum</t>
  </si>
  <si>
    <t>5.89%</t>
  </si>
  <si>
    <t>4.91%</t>
  </si>
  <si>
    <t>New First Lien Facility | Maximum</t>
  </si>
  <si>
    <t>6.01%</t>
  </si>
  <si>
    <t>New First Lien Facility | Weighted Average</t>
  </si>
  <si>
    <t>6.45%</t>
  </si>
  <si>
    <t>6.18%</t>
  </si>
  <si>
    <t>5.82%</t>
  </si>
  <si>
    <t>Original Ultraco Debt Facility</t>
  </si>
  <si>
    <t>5.28%</t>
  </si>
  <si>
    <t>5.25%</t>
  </si>
  <si>
    <t>Original Ultraco Debt Facility | Minimum</t>
  </si>
  <si>
    <t>4.64%</t>
  </si>
  <si>
    <t>Original Ultraco Debt Facility | Maximum</t>
  </si>
  <si>
    <t>Original Ultraco Debt Facility | Weighted Average</t>
  </si>
  <si>
    <t>6.80%</t>
  </si>
  <si>
    <t>5.83%</t>
  </si>
  <si>
    <t>5.56%</t>
  </si>
  <si>
    <t>Senior Subordinated Notes | Norwegian Bond Debt Facility | Weighted Average</t>
  </si>
  <si>
    <t>Eagle Bulk Ultraco LLC | Original Ultraco Debt Facility | Ultraco Lenders</t>
  </si>
  <si>
    <t>Outstanding balance of debt issuance costs as loss on debt extinguishment</t>
  </si>
  <si>
    <t>Eagle Bulk Ultraco LLC | Line of Credit | New Ultraco Debt Facility</t>
  </si>
  <si>
    <t>Debt instrument, face amount</t>
  </si>
  <si>
    <t>Potential increase in maximum principal amount</t>
  </si>
  <si>
    <t>Debt issuance costs</t>
  </si>
  <si>
    <t>Maximum cumulative payable</t>
  </si>
  <si>
    <t>Eagle Bulk Ultraco LLC | Line of Credit | New Ultraco Debt Facility | LIBOR</t>
  </si>
  <si>
    <t>Basis spread on variable rate</t>
  </si>
  <si>
    <t>2.50%</t>
  </si>
  <si>
    <t>Eagle Bulk Ultraco LLC | Line of Credit | New Ultraco Debt Facility | Ultraco Lenders</t>
  </si>
  <si>
    <t>Maturity date</t>
  </si>
  <si>
    <t>5 years</t>
  </si>
  <si>
    <t>Number of vessels secured by first priority mortgage | vessel</t>
  </si>
  <si>
    <t>Minimum liquidity threshold</t>
  </si>
  <si>
    <t>Debt instrument, covenant, percentage of consolidated total debt minimum threshold</t>
  </si>
  <si>
    <t>7.50%</t>
  </si>
  <si>
    <t>Minimum ratio of consolidated tangible assets to consolidated total assets covenant</t>
  </si>
  <si>
    <t>Eagle Bulk Ultraco LLC | Line of Credit | New Ultraco Debt Facility | Ultraco Lenders | Minimum</t>
  </si>
  <si>
    <t>Interest coverage ratio</t>
  </si>
  <si>
    <t>Eagle Bulk Ultraco LLC | Line of Credit | New Ultraco Debt Facility | Ultraco Lenders | Maximum</t>
  </si>
  <si>
    <t>Eagle Bulk Ultraco LLC | Line of Credit | New Ultraco Debt Facility | Ultraco Lenders | Effective Date, First Year</t>
  </si>
  <si>
    <t>Periodic principal payment</t>
  </si>
  <si>
    <t>Eagle Bulk Ultraco LLC | Line of Credit | New Ultraco Debt Facility | Ultraco Lenders | Effective Date, Second Year To Maturity</t>
  </si>
  <si>
    <t>Eagle Bulk Ultraco LLC | Line of Credit | New Ultraco Debt Facility | Secured Debt</t>
  </si>
  <si>
    <t>Eagle Bulk Ultraco LLC | Line of Credit | New Ultraco Debt Facility | Revolving Credit Facility</t>
  </si>
  <si>
    <t>Revolving credit facility amount</t>
  </si>
  <si>
    <t>Eagle Bulk Shipco LLC</t>
  </si>
  <si>
    <t>Payments of financing costs</t>
  </si>
  <si>
    <t>Eagle Bulk Shipco LLC | Line of Credit | Super Senior Facility | Revolving Credit Facility</t>
  </si>
  <si>
    <t>Number of vessels secured | vessel</t>
  </si>
  <si>
    <t>Maximum leverage ratio</t>
  </si>
  <si>
    <t>75.00%</t>
  </si>
  <si>
    <t>Total availability in the revolving credit facility</t>
  </si>
  <si>
    <t>Minimum market value to total commitments percentage</t>
  </si>
  <si>
    <t>300.00%</t>
  </si>
  <si>
    <t>Minimum amount of bonds outstanding</t>
  </si>
  <si>
    <t>Eagle Bulk Shipco LLC | Line of Credit | Super Senior Facility | Revolving Credit Facility | LIBOR</t>
  </si>
  <si>
    <t>2.00%</t>
  </si>
  <si>
    <t>Eagle Bulk Shipco LLC | Senior Subordinated Notes | Norwegian Bond Debt Facility</t>
  </si>
  <si>
    <t>Stated interest rate</t>
  </si>
  <si>
    <t>Original issue discount rate</t>
  </si>
  <si>
    <t>1.00%</t>
  </si>
  <si>
    <t>Debt issuance costs, gross</t>
  </si>
  <si>
    <t>Proceeds from issuance of senior long-term debt</t>
  </si>
  <si>
    <t>Redemption price percentage</t>
  </si>
  <si>
    <t>100.00%</t>
  </si>
  <si>
    <t>Eagle Bulk Shipco LLC | Senior Subordinated Notes | Norwegian Bond Debt Facility | Debt Instrument, Redemption, Period Six</t>
  </si>
  <si>
    <t>101.00%</t>
  </si>
  <si>
    <t>Eagle Shipping LLC | New First Lien Facility</t>
  </si>
  <si>
    <t>Eagle Shipping LLC | New First Lien Facility | LIBOR</t>
  </si>
  <si>
    <t>3.50%</t>
  </si>
  <si>
    <t>Eagle Shipping LLC | Line of Credit | New First Lien Facility | Revolving Credit Facility</t>
  </si>
  <si>
    <t>Eagle Shipping LLC | Secured Debt | New First Lien Facility</t>
  </si>
  <si>
    <t>Debt  - Schedule of Redemption Price Percentages (Details) - Norwegian Bond Debt Facility</t>
  </si>
  <si>
    <t>First Call Date to, but not including, the Interest Payment Date in November 2020</t>
  </si>
  <si>
    <t>Debt Instrument, Redemption [Line Items]</t>
  </si>
  <si>
    <t>104.125%</t>
  </si>
  <si>
    <t>Interest Payment Date in November 2020 to but not including, the Interest Payment Date in May 2021</t>
  </si>
  <si>
    <t>103.30%</t>
  </si>
  <si>
    <t>Interest Payment Date in May 2021 to, but not including, the Interest Payment Date in November 2021</t>
  </si>
  <si>
    <t>102.475%</t>
  </si>
  <si>
    <t>Interest Payment Date in November 2021 to, but not including, the Interest Payment Date in May 2022</t>
  </si>
  <si>
    <t>101.65%</t>
  </si>
  <si>
    <t>Interest Payment Date in May 2022 to, but not including, the Maturity Date</t>
  </si>
  <si>
    <t>Debt  - Schedule of Interest Expense (Details) - USD ($)</t>
  </si>
  <si>
    <t>Mar. 31, 2019</t>
  </si>
  <si>
    <t>Mar. 31, 2018</t>
  </si>
  <si>
    <t>Line of credit facility, interest</t>
  </si>
  <si>
    <t>Commitment fees on revolving credit facilities</t>
  </si>
  <si>
    <t>Total Interest Expense</t>
  </si>
  <si>
    <t>Debt, interest expense</t>
  </si>
  <si>
    <t>Debt  - Schedule of Maturities of Principal Amounts of Debt Obligations (Details)</t>
  </si>
  <si>
    <t>Thereafter</t>
  </si>
  <si>
    <t>Derivative Instruments (Details) - USD ($)</t>
  </si>
  <si>
    <t>Level 2 | Derivatives not designated as hedging instruments</t>
  </si>
  <si>
    <t>Derivative Instruments, Gain (Loss) [Line Items]</t>
  </si>
  <si>
    <t>Derivatives not designated as hedging instruments, location of (gain)/loss recognized</t>
  </si>
  <si>
    <t>FFAs | Other current assets</t>
  </si>
  <si>
    <t>Collateral related to derivative instruments under collateral security arrangements</t>
  </si>
  <si>
    <t>FFAs | Level 2 | Derivatives not designated as hedging instruments | Other current assets</t>
  </si>
  <si>
    <t>Derivative asset</t>
  </si>
  <si>
    <t>FFAs | Level 2 | Other expense/(income) | Derivatives not designated as hedging instruments</t>
  </si>
  <si>
    <t>Bunker Swaps | Derivatives not designated as hedging instruments | Fair value of derivatives</t>
  </si>
  <si>
    <t>Derivative liability</t>
  </si>
  <si>
    <t>Bunker Swaps | Level 2 | Derivatives not designated as hedging instruments | Other current assets</t>
  </si>
  <si>
    <t>Bunker Swaps | Level 2 | Other expense/(income) | Derivatives not designated as hedging instruments</t>
  </si>
  <si>
    <t>Fair Value Measurements (Details) - USD ($)</t>
  </si>
  <si>
    <t>Liabilities</t>
  </si>
  <si>
    <t>Recurring</t>
  </si>
  <si>
    <t>Assets</t>
  </si>
  <si>
    <t>Recurring | Level 1</t>
  </si>
  <si>
    <t>Recurring | Level 2</t>
  </si>
  <si>
    <t>Recurring | Norwegian Bond Debt Facility</t>
  </si>
  <si>
    <t>Debt instrument</t>
  </si>
  <si>
    <t>Recurring | Norwegian Bond Debt Facility | Level 1</t>
  </si>
  <si>
    <t>Recurring | Norwegian Bond Debt Facility | Level 2</t>
  </si>
  <si>
    <t>Recurring | New First Lien Facility</t>
  </si>
  <si>
    <t>Recurring | New First Lien Facility | Level 1</t>
  </si>
  <si>
    <t>Recurring | New First Lien Facility | Level 2</t>
  </si>
  <si>
    <t>Recurring | Ultraco Debt Facility</t>
  </si>
  <si>
    <t>Recurring | Ultraco Debt Facility | Level 1</t>
  </si>
  <si>
    <t>Recurring | Ultraco Debt Facility | Level 2</t>
  </si>
  <si>
    <t>Income Per Common Share  - Additional Information (Details) - shares</t>
  </si>
  <si>
    <t>Stock Compensation Plan</t>
  </si>
  <si>
    <t>Antidilutive Securities Excluded from Computation of Earnings Per Share [Line Items]</t>
  </si>
  <si>
    <t>Antidilutive securities excluded from earnings per share computation (in shares)</t>
  </si>
  <si>
    <t>Employee Stock Option</t>
  </si>
  <si>
    <t>Warrant</t>
  </si>
  <si>
    <t>Income Per Common Share  - Loss Per Share, Basic and Diluted (Details) - USD ($)</t>
  </si>
  <si>
    <t>Weighted Average Shares - Basic (in shares)</t>
  </si>
  <si>
    <t>Dilutive effect of stock options and restricted stock units (in shares)</t>
  </si>
  <si>
    <t>Weighted Average Shares - Diluted (in shares)</t>
  </si>
  <si>
    <t>Stock Incentive Plans (Details) - USD ($)</t>
  </si>
  <si>
    <t>Jun. 07, 2019</t>
  </si>
  <si>
    <t>Jan. 02, 2019</t>
  </si>
  <si>
    <t>Dec. 31, 2019</t>
  </si>
  <si>
    <t>Dec. 31, 2021</t>
  </si>
  <si>
    <t>Dec. 31, 2020</t>
  </si>
  <si>
    <t>Dec. 15, 2016</t>
  </si>
  <si>
    <t>Share-based Compensation Arrangement by Share-based Payment Award [Line Items]</t>
  </si>
  <si>
    <t>Stock awards /Stock Option Plans</t>
  </si>
  <si>
    <t>Number of outstanding options (in shares)</t>
  </si>
  <si>
    <t>Outstanding options exercise price, lower range limit (in usd per share)</t>
  </si>
  <si>
    <t>Outstanding options exercise price, upper range limit (in usd per share)</t>
  </si>
  <si>
    <t>Unvested options (in shares)</t>
  </si>
  <si>
    <t>Remaining years for options to vest and become exercisable</t>
  </si>
  <si>
    <t>Remaining years until options expire</t>
  </si>
  <si>
    <t>Forecast</t>
  </si>
  <si>
    <t>Allocated share based compensation expense</t>
  </si>
  <si>
    <t>Unvested options, exercise prices (in usd per share)</t>
  </si>
  <si>
    <t>Restricted Stock</t>
  </si>
  <si>
    <t>Restricted shares granted (in shares)</t>
  </si>
  <si>
    <t>Restricted shares granted in period, aggregate fair value</t>
  </si>
  <si>
    <t>Award vesting period</t>
  </si>
  <si>
    <t>Options granted, fair value</t>
  </si>
  <si>
    <t>Restricted Stock | Director</t>
  </si>
  <si>
    <t>Stock options granted (in shares)</t>
  </si>
  <si>
    <t>Equity Compensation Plan</t>
  </si>
  <si>
    <t>Equity compensation plan, shares authorized (in shares)</t>
  </si>
  <si>
    <t>Equity compensation plan, additional shares authorized (in shares)</t>
  </si>
  <si>
    <t>Management Incentive Plan and Equity Compensation Plan</t>
  </si>
  <si>
    <t>Stock awards outstanding (in shares)</t>
  </si>
  <si>
    <t>Management Incentive Plan and Equity Compensation Plan | Minimum</t>
  </si>
  <si>
    <t>1 year</t>
  </si>
  <si>
    <t>Management Incentive Plan and Equity Compensation Plan | Maximum</t>
  </si>
  <si>
    <t>Subsequent Events (Details) - USD ($)</t>
  </si>
  <si>
    <t>Jul. 29, 2019</t>
  </si>
  <si>
    <t>Jul. 18, 2019</t>
  </si>
  <si>
    <t>Jul. 15, 2019</t>
  </si>
  <si>
    <t>Subsequent Event</t>
  </si>
  <si>
    <t>Subsequent Event | Jefferies Capital Services LLC | Affiliated Entity</t>
  </si>
  <si>
    <t>Commons stock available to affiliate (in shares)</t>
  </si>
  <si>
    <t>Subsequent Event | Convertible Senior Notes due 2024 | Convertible Debt</t>
  </si>
  <si>
    <t>5.00%</t>
  </si>
  <si>
    <t>Net proceeds</t>
  </si>
  <si>
    <t>Conversion premium</t>
  </si>
  <si>
    <t>17817.37%</t>
  </si>
  <si>
    <t>Conversion premium per principal amount of notes</t>
  </si>
  <si>
    <t>Conversion price (in dollars per share)</t>
  </si>
  <si>
    <t>Subsequent Event | Convertible Senior Notes due 2024 | Convertible Debt | Oaktree Capital Management L.P.</t>
  </si>
  <si>
    <t>Subsequent Event | Convertible Senior Notes due 2024 | Convertible Debt | GoldenTree Asset Management LP</t>
  </si>
  <si>
    <t>Subsequent Event | Kestrel Vessel</t>
  </si>
  <si>
    <t>Subsequent Event | SDARI-64 Ultramax Dry Bulk Vessel</t>
  </si>
  <si>
    <t>Total consideration</t>
  </si>
  <si>
    <t>Label</t>
  </si>
  <si>
    <t>Element</t>
  </si>
  <si>
    <t>Value</t>
  </si>
  <si>
    <t>[1]</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The opening accumulated deficit was adjusted on January 1, 2018 in connection with adoption of Accounting Standards Update 2014-09, revenue from contracts with customers ("ASC 60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73155647</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21</v>
      </c>
    </row>
    <row r="6" spans="1:2">
      <c r="A6" s="4" t="s">
        <v>222</v>
      </c>
      <c r="B6" s="4" t="s">
        <v>223</v>
      </c>
    </row>
    <row r="7" spans="1:2">
      <c r="A7" s="4" t="s">
        <v>202</v>
      </c>
      <c r="B7"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598904</v>
      </c>
      <c r="C3" s="6" t="n">
        <v>67209753</v>
      </c>
    </row>
    <row r="4" spans="1:3">
      <c r="A4" s="4" t="s">
        <v>34</v>
      </c>
      <c r="B4" s="5" t="n">
        <v>17736491</v>
      </c>
      <c r="C4" s="5" t="n">
        <v>19785582</v>
      </c>
    </row>
    <row r="5" spans="1:3">
      <c r="A5" s="4" t="s">
        <v>35</v>
      </c>
      <c r="B5" s="5" t="n">
        <v>3978119</v>
      </c>
      <c r="C5" s="5" t="n">
        <v>4635879</v>
      </c>
    </row>
    <row r="6" spans="1:3">
      <c r="A6" s="4" t="s">
        <v>36</v>
      </c>
      <c r="B6" s="5" t="n">
        <v>12994459</v>
      </c>
      <c r="C6" s="5" t="n">
        <v>16137785</v>
      </c>
    </row>
    <row r="7" spans="1:3">
      <c r="A7" s="4" t="s">
        <v>37</v>
      </c>
      <c r="B7" s="5" t="n">
        <v>0</v>
      </c>
      <c r="C7" s="5" t="n">
        <v>8458444</v>
      </c>
    </row>
    <row r="8" spans="1:3">
      <c r="A8" s="4" t="s">
        <v>38</v>
      </c>
      <c r="B8" s="5" t="n">
        <v>2435994</v>
      </c>
      <c r="C8" s="5" t="n">
        <v>2246740</v>
      </c>
    </row>
    <row r="9" spans="1:3">
      <c r="A9" s="4" t="s">
        <v>39</v>
      </c>
      <c r="B9" s="5" t="n">
        <v>75743967</v>
      </c>
      <c r="C9" s="5" t="n">
        <v>118474183</v>
      </c>
    </row>
    <row r="10" spans="1:3">
      <c r="A10" s="3" t="s">
        <v>40</v>
      </c>
    </row>
    <row r="11" spans="1:3">
      <c r="A11" s="4" t="s">
        <v>41</v>
      </c>
      <c r="B11" s="5" t="n">
        <v>678421137</v>
      </c>
      <c r="C11" s="5" t="n">
        <v>682944936</v>
      </c>
    </row>
    <row r="12" spans="1:3">
      <c r="A12" s="4" t="s">
        <v>42</v>
      </c>
      <c r="B12" s="5" t="n">
        <v>0</v>
      </c>
      <c r="C12" s="5" t="n">
        <v>2040000</v>
      </c>
    </row>
    <row r="13" spans="1:3">
      <c r="A13" s="4" t="s">
        <v>43</v>
      </c>
      <c r="B13" s="5" t="n">
        <v>22462057</v>
      </c>
    </row>
    <row r="14" spans="1:3">
      <c r="A14" s="4" t="s">
        <v>44</v>
      </c>
      <c r="B14" s="5" t="n">
        <v>768078</v>
      </c>
      <c r="C14" s="5" t="n">
        <v>692803</v>
      </c>
    </row>
    <row r="15" spans="1:3">
      <c r="A15" s="4" t="s">
        <v>45</v>
      </c>
      <c r="B15" s="5" t="n">
        <v>26863979</v>
      </c>
      <c r="C15" s="5" t="n">
        <v>10953885</v>
      </c>
    </row>
    <row r="16" spans="1:3">
      <c r="A16" s="4" t="s">
        <v>46</v>
      </c>
      <c r="B16" s="5" t="n">
        <v>13591833</v>
      </c>
      <c r="C16" s="5" t="n">
        <v>12186356</v>
      </c>
    </row>
    <row r="17" spans="1:3">
      <c r="A17" s="4" t="s">
        <v>47</v>
      </c>
      <c r="B17" s="5" t="n">
        <v>194864</v>
      </c>
      <c r="C17" s="5" t="n">
        <v>285342</v>
      </c>
    </row>
    <row r="18" spans="1:3">
      <c r="A18" s="4" t="s">
        <v>48</v>
      </c>
      <c r="B18" s="5" t="n">
        <v>45712265</v>
      </c>
      <c r="C18" s="5" t="n">
        <v>18631655</v>
      </c>
    </row>
    <row r="19" spans="1:3">
      <c r="A19" s="4" t="s">
        <v>49</v>
      </c>
      <c r="B19" s="5" t="n">
        <v>788014213</v>
      </c>
      <c r="C19" s="5" t="n">
        <v>727734977</v>
      </c>
    </row>
    <row r="20" spans="1:3">
      <c r="A20" s="4" t="s">
        <v>50</v>
      </c>
      <c r="B20" s="5" t="n">
        <v>863758180</v>
      </c>
      <c r="C20" s="5" t="n">
        <v>846209160</v>
      </c>
    </row>
    <row r="21" spans="1:3">
      <c r="A21" s="3" t="s">
        <v>51</v>
      </c>
    </row>
    <row r="22" spans="1:3">
      <c r="A22" s="4" t="s">
        <v>52</v>
      </c>
      <c r="B22" s="5" t="n">
        <v>6196328</v>
      </c>
      <c r="C22" s="5" t="n">
        <v>14161169</v>
      </c>
    </row>
    <row r="23" spans="1:3">
      <c r="A23" s="4" t="s">
        <v>53</v>
      </c>
      <c r="B23" s="5" t="n">
        <v>2759451</v>
      </c>
      <c r="C23" s="5" t="n">
        <v>1735631</v>
      </c>
    </row>
    <row r="24" spans="1:3">
      <c r="A24" s="4" t="s">
        <v>54</v>
      </c>
      <c r="B24" s="5" t="n">
        <v>20502093</v>
      </c>
      <c r="C24" s="5" t="n">
        <v>10064017</v>
      </c>
    </row>
    <row r="25" spans="1:3">
      <c r="A25" s="4" t="s">
        <v>55</v>
      </c>
      <c r="B25" s="5" t="n">
        <v>65850</v>
      </c>
      <c r="C25" s="5" t="n">
        <v>929313</v>
      </c>
    </row>
    <row r="26" spans="1:3">
      <c r="A26" s="4" t="s">
        <v>56</v>
      </c>
      <c r="B26" s="5" t="n">
        <v>12155767</v>
      </c>
    </row>
    <row r="27" spans="1:3">
      <c r="A27" s="4" t="s">
        <v>57</v>
      </c>
      <c r="B27" s="5" t="n">
        <v>2430654</v>
      </c>
      <c r="C27" s="5" t="n">
        <v>6926839</v>
      </c>
    </row>
    <row r="28" spans="1:3">
      <c r="A28" s="4" t="s">
        <v>58</v>
      </c>
      <c r="B28" s="5" t="n">
        <v>29679587</v>
      </c>
      <c r="C28" s="5" t="n">
        <v>29176230</v>
      </c>
    </row>
    <row r="29" spans="1:3">
      <c r="A29" s="4" t="s">
        <v>59</v>
      </c>
      <c r="B29" s="5" t="n">
        <v>73789730</v>
      </c>
      <c r="C29" s="5" t="n">
        <v>62993199</v>
      </c>
    </row>
    <row r="30" spans="1:3">
      <c r="A30" s="3" t="s">
        <v>60</v>
      </c>
    </row>
    <row r="31" spans="1:3">
      <c r="A31" s="4" t="s">
        <v>61</v>
      </c>
      <c r="B31" s="5" t="n">
        <v>302741735</v>
      </c>
      <c r="C31" s="5" t="n">
        <v>301583347</v>
      </c>
    </row>
    <row r="32" spans="1:3">
      <c r="A32" s="4" t="s">
        <v>62</v>
      </c>
      <c r="B32" s="5" t="n">
        <v>11788557</v>
      </c>
    </row>
    <row r="33" spans="1:3">
      <c r="A33" s="4" t="s">
        <v>63</v>
      </c>
      <c r="B33" s="5" t="n">
        <v>0</v>
      </c>
      <c r="C33" s="5" t="n">
        <v>208651</v>
      </c>
    </row>
    <row r="34" spans="1:3">
      <c r="A34" s="4" t="s">
        <v>64</v>
      </c>
      <c r="B34" s="5" t="n">
        <v>0</v>
      </c>
      <c r="C34" s="5" t="n">
        <v>1818114</v>
      </c>
    </row>
    <row r="35" spans="1:3">
      <c r="A35" s="4" t="s">
        <v>65</v>
      </c>
      <c r="B35" s="5" t="n">
        <v>314530292</v>
      </c>
      <c r="C35" s="5" t="n">
        <v>303610112</v>
      </c>
    </row>
    <row r="36" spans="1:3">
      <c r="A36" s="4" t="s">
        <v>66</v>
      </c>
      <c r="B36" s="5" t="n">
        <v>388320022</v>
      </c>
      <c r="C36" s="5" t="n">
        <v>366603311</v>
      </c>
    </row>
    <row r="37" spans="1:3">
      <c r="A37" s="4" t="s">
        <v>67</v>
      </c>
      <c r="B37" s="4" t="s">
        <v>68</v>
      </c>
      <c r="C37" s="4" t="s">
        <v>68</v>
      </c>
    </row>
    <row r="38" spans="1:3">
      <c r="A38" s="3" t="s">
        <v>69</v>
      </c>
    </row>
    <row r="39" spans="1:3">
      <c r="A39" s="4" t="s">
        <v>70</v>
      </c>
      <c r="B39" s="5" t="n">
        <v>0</v>
      </c>
      <c r="C39" s="5" t="n">
        <v>0</v>
      </c>
    </row>
    <row r="40" spans="1:3">
      <c r="A40" s="4" t="s">
        <v>71</v>
      </c>
      <c r="B40" s="5" t="n">
        <v>713485</v>
      </c>
      <c r="C40" s="5" t="n">
        <v>710555</v>
      </c>
    </row>
    <row r="41" spans="1:3">
      <c r="A41" s="4" t="s">
        <v>72</v>
      </c>
      <c r="B41" s="5" t="n">
        <v>896064585</v>
      </c>
      <c r="C41" s="5" t="n">
        <v>894272533</v>
      </c>
    </row>
    <row r="42" spans="1:3">
      <c r="A42" s="4" t="s">
        <v>73</v>
      </c>
      <c r="B42" s="5" t="n">
        <v>-421339912</v>
      </c>
      <c r="C42" s="5" t="n">
        <v>-415377239</v>
      </c>
    </row>
    <row r="43" spans="1:3">
      <c r="A43" s="4" t="s">
        <v>74</v>
      </c>
      <c r="B43" s="5" t="n">
        <v>475438158</v>
      </c>
      <c r="C43" s="5" t="n">
        <v>479605849</v>
      </c>
    </row>
    <row r="44" spans="1:3">
      <c r="A44" s="4" t="s">
        <v>75</v>
      </c>
      <c r="B44" s="5" t="n">
        <v>863758180</v>
      </c>
      <c r="C44" s="5" t="n">
        <v>846209160</v>
      </c>
    </row>
    <row r="45" spans="1:3">
      <c r="A45" s="4" t="s">
        <v>76</v>
      </c>
    </row>
    <row r="46" spans="1:3">
      <c r="A46" s="3" t="s">
        <v>60</v>
      </c>
    </row>
    <row r="47" spans="1:3">
      <c r="A47" s="4" t="s">
        <v>61</v>
      </c>
      <c r="B47" s="5" t="n">
        <v>179151901</v>
      </c>
      <c r="C47" s="5" t="n">
        <v>182469155</v>
      </c>
    </row>
    <row r="48" spans="1:3">
      <c r="A48" s="4" t="s">
        <v>77</v>
      </c>
    </row>
    <row r="49" spans="1:3">
      <c r="A49" s="3" t="s">
        <v>60</v>
      </c>
    </row>
    <row r="50" spans="1:3">
      <c r="A50" s="4" t="s">
        <v>61</v>
      </c>
      <c r="B50" s="5" t="n">
        <v>0</v>
      </c>
      <c r="C50" s="5" t="n">
        <v>48189307</v>
      </c>
    </row>
    <row r="51" spans="1:3">
      <c r="A51" s="4" t="s">
        <v>78</v>
      </c>
    </row>
    <row r="52" spans="1:3">
      <c r="A52" s="3" t="s">
        <v>60</v>
      </c>
    </row>
    <row r="53" spans="1:3">
      <c r="A53" s="4" t="s">
        <v>61</v>
      </c>
      <c r="B53" s="5" t="n">
        <v>0</v>
      </c>
      <c r="C53" s="5" t="n">
        <v>70924885</v>
      </c>
    </row>
    <row r="54" spans="1:3">
      <c r="A54" s="4" t="s">
        <v>79</v>
      </c>
    </row>
    <row r="55" spans="1:3">
      <c r="A55" s="3" t="s">
        <v>60</v>
      </c>
    </row>
    <row r="56" spans="1:3">
      <c r="A56" s="4" t="s">
        <v>61</v>
      </c>
      <c r="B56" s="6" t="n">
        <v>123589834</v>
      </c>
      <c r="C5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28"/>
  </cols>
  <sheetData>
    <row r="1" spans="1:3">
      <c r="A1" s="1" t="s">
        <v>260</v>
      </c>
      <c r="B1" s="2" t="s">
        <v>261</v>
      </c>
      <c r="C1" s="2" t="s">
        <v>262</v>
      </c>
    </row>
    <row r="2" spans="1:3">
      <c r="A2" s="3" t="s">
        <v>263</v>
      </c>
    </row>
    <row r="3" spans="1:3">
      <c r="A3" s="4" t="s">
        <v>264</v>
      </c>
      <c r="C3" s="5" t="n">
        <v>1</v>
      </c>
    </row>
    <row r="4" spans="1:3">
      <c r="A4" s="4" t="s">
        <v>265</v>
      </c>
      <c r="C4" s="5" t="n">
        <v>45</v>
      </c>
    </row>
    <row r="5" spans="1:3">
      <c r="A5" s="4" t="s">
        <v>266</v>
      </c>
      <c r="C5" s="5" t="n">
        <v>2615519</v>
      </c>
    </row>
    <row r="6" spans="1:3">
      <c r="A6" s="4" t="s">
        <v>267</v>
      </c>
      <c r="C6" s="4" t="s">
        <v>268</v>
      </c>
    </row>
    <row r="7" spans="1:3">
      <c r="A7" s="4" t="s">
        <v>269</v>
      </c>
    </row>
    <row r="8" spans="1:3">
      <c r="A8" s="3" t="s">
        <v>263</v>
      </c>
    </row>
    <row r="9" spans="1:3">
      <c r="A9" s="4" t="s">
        <v>266</v>
      </c>
      <c r="B9" s="5" t="n">
        <v>61425</v>
      </c>
      <c r="C9" s="5" t="n">
        <v>61400</v>
      </c>
    </row>
    <row r="10" spans="1:3">
      <c r="A10" s="4" t="s">
        <v>270</v>
      </c>
      <c r="C10" s="5" t="n">
        <v>3</v>
      </c>
    </row>
    <row r="11" spans="1:3">
      <c r="A11" s="4" t="s">
        <v>271</v>
      </c>
      <c r="B11" s="4" t="s">
        <v>272</v>
      </c>
      <c r="C11" s="4" t="s">
        <v>273</v>
      </c>
    </row>
    <row r="12" spans="1:3">
      <c r="A12" s="4" t="s">
        <v>274</v>
      </c>
    </row>
    <row r="13" spans="1:3">
      <c r="A13" s="3" t="s">
        <v>263</v>
      </c>
    </row>
    <row r="14" spans="1:3">
      <c r="A14" s="4" t="s">
        <v>275</v>
      </c>
      <c r="C14" s="5" t="n">
        <v>31</v>
      </c>
    </row>
    <row r="15" spans="1:3">
      <c r="A15" s="4" t="s">
        <v>276</v>
      </c>
    </row>
    <row r="16" spans="1:3">
      <c r="A16" s="3" t="s">
        <v>263</v>
      </c>
    </row>
    <row r="17" spans="1:3">
      <c r="A17" s="4" t="s">
        <v>275</v>
      </c>
      <c r="C17" s="5" t="n">
        <v>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21"/>
    <col customWidth="1" max="6" min="6" width="21"/>
    <col customWidth="1" max="7" min="7" width="25"/>
    <col customWidth="1" max="8" min="8" width="21"/>
    <col customWidth="1" max="9" min="9" width="80"/>
    <col customWidth="1" max="10" min="10" width="21"/>
    <col customWidth="1" max="11" min="11" width="21"/>
    <col customWidth="1" max="12" min="12" width="21"/>
  </cols>
  <sheetData>
    <row r="1" spans="1:12">
      <c r="A1" s="1" t="s">
        <v>277</v>
      </c>
      <c r="B1" s="2" t="s">
        <v>278</v>
      </c>
      <c r="C1" s="2" t="s">
        <v>279</v>
      </c>
      <c r="D1" s="2" t="s">
        <v>280</v>
      </c>
      <c r="E1" s="2" t="s">
        <v>281</v>
      </c>
      <c r="F1" s="2" t="s">
        <v>282</v>
      </c>
      <c r="G1" s="2" t="s">
        <v>283</v>
      </c>
      <c r="H1" s="2" t="s">
        <v>284</v>
      </c>
      <c r="I1" s="2" t="s">
        <v>285</v>
      </c>
      <c r="J1" s="2" t="s">
        <v>284</v>
      </c>
      <c r="K1" s="2" t="s">
        <v>286</v>
      </c>
      <c r="L1" s="2" t="s">
        <v>287</v>
      </c>
    </row>
    <row r="2" spans="1:12">
      <c r="A2" s="3" t="s">
        <v>288</v>
      </c>
    </row>
    <row r="3" spans="1:12">
      <c r="A3" s="4" t="s">
        <v>289</v>
      </c>
      <c r="I3" s="5" t="n">
        <v>5</v>
      </c>
    </row>
    <row r="4" spans="1:12">
      <c r="A4" s="4" t="s">
        <v>266</v>
      </c>
      <c r="G4" s="5" t="n">
        <v>2615519</v>
      </c>
      <c r="I4" s="5" t="n">
        <v>2615519</v>
      </c>
    </row>
    <row r="5" spans="1:12">
      <c r="A5" s="4" t="s">
        <v>64</v>
      </c>
      <c r="L5" s="6" t="n">
        <v>1800000</v>
      </c>
    </row>
    <row r="6" spans="1:12">
      <c r="A6" s="4" t="s">
        <v>43</v>
      </c>
      <c r="G6" s="6" t="n">
        <v>22462057</v>
      </c>
      <c r="I6" s="6" t="n">
        <v>22462057</v>
      </c>
      <c r="K6" s="6" t="n">
        <v>28705002</v>
      </c>
    </row>
    <row r="7" spans="1:12">
      <c r="A7" s="4" t="s">
        <v>290</v>
      </c>
      <c r="G7" s="5" t="n">
        <v>23944324</v>
      </c>
      <c r="I7" s="5" t="n">
        <v>23944324</v>
      </c>
    </row>
    <row r="8" spans="1:12">
      <c r="A8" s="4" t="s">
        <v>291</v>
      </c>
      <c r="G8" s="6" t="n">
        <v>3700000</v>
      </c>
      <c r="I8" s="6" t="n">
        <v>7400000</v>
      </c>
    </row>
    <row r="9" spans="1:12">
      <c r="A9" s="4" t="s">
        <v>292</v>
      </c>
      <c r="G9" s="4" t="s">
        <v>293</v>
      </c>
      <c r="I9" s="4" t="s">
        <v>293</v>
      </c>
    </row>
    <row r="10" spans="1:12">
      <c r="A10" s="4" t="s">
        <v>294</v>
      </c>
      <c r="H10" s="6" t="n">
        <v>188048</v>
      </c>
      <c r="J10" s="6" t="n">
        <v>340470</v>
      </c>
    </row>
    <row r="11" spans="1:12">
      <c r="A11" s="4" t="s">
        <v>295</v>
      </c>
      <c r="G11" s="6" t="n">
        <v>5200000</v>
      </c>
      <c r="I11" s="6" t="n">
        <v>6900000</v>
      </c>
    </row>
    <row r="12" spans="1:12">
      <c r="A12" s="4" t="s">
        <v>296</v>
      </c>
      <c r="I12" s="4" t="s">
        <v>297</v>
      </c>
    </row>
    <row r="13" spans="1:12">
      <c r="A13" s="4" t="s">
        <v>298</v>
      </c>
      <c r="G13" s="5" t="n">
        <v>200000</v>
      </c>
      <c r="I13" s="6" t="n">
        <v>200000</v>
      </c>
    </row>
    <row r="14" spans="1:12">
      <c r="A14" s="4" t="s">
        <v>299</v>
      </c>
    </row>
    <row r="15" spans="1:12">
      <c r="A15" s="3" t="s">
        <v>288</v>
      </c>
    </row>
    <row r="16" spans="1:12">
      <c r="A16" s="4" t="s">
        <v>43</v>
      </c>
      <c r="K16" s="5" t="n">
        <v>28700000</v>
      </c>
    </row>
    <row r="17" spans="1:12">
      <c r="A17" s="4" t="s">
        <v>290</v>
      </c>
      <c r="K17" s="5" t="n">
        <v>30500000</v>
      </c>
    </row>
    <row r="18" spans="1:12">
      <c r="A18" s="4" t="s">
        <v>300</v>
      </c>
    </row>
    <row r="19" spans="1:12">
      <c r="A19" s="3" t="s">
        <v>288</v>
      </c>
    </row>
    <row r="20" spans="1:12">
      <c r="A20" s="4" t="s">
        <v>301</v>
      </c>
      <c r="E20" s="6" t="n">
        <v>74917</v>
      </c>
    </row>
    <row r="21" spans="1:12">
      <c r="A21" s="4" t="s">
        <v>302</v>
      </c>
    </row>
    <row r="22" spans="1:12">
      <c r="A22" s="3" t="s">
        <v>288</v>
      </c>
    </row>
    <row r="23" spans="1:12">
      <c r="A23" s="4" t="s">
        <v>289</v>
      </c>
      <c r="I23" s="5" t="n">
        <v>3</v>
      </c>
    </row>
    <row r="24" spans="1:12">
      <c r="A24" s="4" t="s">
        <v>43</v>
      </c>
      <c r="G24" s="5" t="n">
        <v>20194474</v>
      </c>
      <c r="I24" s="6" t="n">
        <v>20194474</v>
      </c>
      <c r="K24" s="5" t="n">
        <v>26144409</v>
      </c>
    </row>
    <row r="25" spans="1:12">
      <c r="A25" s="4" t="s">
        <v>290</v>
      </c>
      <c r="G25" s="6" t="n">
        <v>21676741</v>
      </c>
      <c r="I25" s="6" t="n">
        <v>21676741</v>
      </c>
    </row>
    <row r="26" spans="1:12">
      <c r="A26" s="4" t="s">
        <v>303</v>
      </c>
    </row>
    <row r="27" spans="1:12">
      <c r="A27" s="3" t="s">
        <v>288</v>
      </c>
    </row>
    <row r="28" spans="1:12">
      <c r="A28" s="4" t="s">
        <v>266</v>
      </c>
      <c r="D28" s="5" t="n">
        <v>61400</v>
      </c>
    </row>
    <row r="29" spans="1:12">
      <c r="A29" s="4" t="s">
        <v>271</v>
      </c>
      <c r="D29" s="4" t="s">
        <v>304</v>
      </c>
    </row>
    <row r="30" spans="1:12">
      <c r="A30" s="4" t="s">
        <v>305</v>
      </c>
      <c r="D30" s="4" t="s">
        <v>273</v>
      </c>
    </row>
    <row r="31" spans="1:12">
      <c r="A31" s="4" t="s">
        <v>306</v>
      </c>
    </row>
    <row r="32" spans="1:12">
      <c r="A32" s="3" t="s">
        <v>288</v>
      </c>
    </row>
    <row r="33" spans="1:12">
      <c r="A33" s="4" t="s">
        <v>307</v>
      </c>
      <c r="D33" s="5" t="n">
        <v>12800</v>
      </c>
    </row>
    <row r="34" spans="1:12">
      <c r="A34" s="4" t="s">
        <v>308</v>
      </c>
    </row>
    <row r="35" spans="1:12">
      <c r="A35" s="3" t="s">
        <v>288</v>
      </c>
    </row>
    <row r="36" spans="1:12">
      <c r="A36" s="4" t="s">
        <v>307</v>
      </c>
      <c r="D36" s="5" t="n">
        <v>13800</v>
      </c>
    </row>
    <row r="37" spans="1:12">
      <c r="A37" s="4" t="s">
        <v>309</v>
      </c>
    </row>
    <row r="38" spans="1:12">
      <c r="A38" s="3" t="s">
        <v>288</v>
      </c>
    </row>
    <row r="39" spans="1:12">
      <c r="A39" s="4" t="s">
        <v>307</v>
      </c>
      <c r="D39" s="5" t="n">
        <v>14300</v>
      </c>
    </row>
    <row r="40" spans="1:12">
      <c r="A40" s="4" t="s">
        <v>269</v>
      </c>
    </row>
    <row r="41" spans="1:12">
      <c r="A41" s="3" t="s">
        <v>288</v>
      </c>
    </row>
    <row r="42" spans="1:12">
      <c r="A42" s="4" t="s">
        <v>266</v>
      </c>
      <c r="C42" s="5" t="n">
        <v>61425</v>
      </c>
      <c r="G42" s="5" t="n">
        <v>61400</v>
      </c>
      <c r="I42" s="5" t="n">
        <v>61400</v>
      </c>
    </row>
    <row r="43" spans="1:12">
      <c r="A43" s="4" t="s">
        <v>271</v>
      </c>
      <c r="C43" s="4" t="s">
        <v>272</v>
      </c>
      <c r="I43" s="4" t="s">
        <v>273</v>
      </c>
    </row>
    <row r="44" spans="1:12">
      <c r="A44" s="4" t="s">
        <v>305</v>
      </c>
      <c r="C44" s="4" t="s">
        <v>273</v>
      </c>
    </row>
    <row r="45" spans="1:12">
      <c r="A45" s="4" t="s">
        <v>310</v>
      </c>
    </row>
    <row r="46" spans="1:12">
      <c r="A46" s="3" t="s">
        <v>288</v>
      </c>
    </row>
    <row r="47" spans="1:12">
      <c r="A47" s="4" t="s">
        <v>307</v>
      </c>
      <c r="C47" s="5" t="n">
        <v>13750</v>
      </c>
    </row>
    <row r="48" spans="1:12">
      <c r="A48" s="4" t="s">
        <v>311</v>
      </c>
    </row>
    <row r="49" spans="1:12">
      <c r="A49" s="3" t="s">
        <v>288</v>
      </c>
    </row>
    <row r="50" spans="1:12">
      <c r="A50" s="4" t="s">
        <v>307</v>
      </c>
      <c r="C50" s="5" t="n">
        <v>14750</v>
      </c>
    </row>
    <row r="51" spans="1:12">
      <c r="A51" s="4" t="s">
        <v>312</v>
      </c>
    </row>
    <row r="52" spans="1:12">
      <c r="A52" s="3" t="s">
        <v>288</v>
      </c>
    </row>
    <row r="53" spans="1:12">
      <c r="A53" s="4" t="s">
        <v>307</v>
      </c>
      <c r="C53" s="5" t="n">
        <v>12700</v>
      </c>
    </row>
    <row r="54" spans="1:12">
      <c r="A54" s="4" t="s">
        <v>313</v>
      </c>
    </row>
    <row r="55" spans="1:12">
      <c r="A55" s="3" t="s">
        <v>288</v>
      </c>
    </row>
    <row r="56" spans="1:12">
      <c r="A56" s="4" t="s">
        <v>266</v>
      </c>
      <c r="B56" s="5" t="n">
        <v>62487</v>
      </c>
    </row>
    <row r="57" spans="1:12">
      <c r="A57" s="4" t="s">
        <v>271</v>
      </c>
      <c r="B57" s="4" t="s">
        <v>273</v>
      </c>
    </row>
    <row r="58" spans="1:12">
      <c r="A58" s="4" t="s">
        <v>314</v>
      </c>
    </row>
    <row r="59" spans="1:12">
      <c r="A59" s="3" t="s">
        <v>288</v>
      </c>
    </row>
    <row r="60" spans="1:12">
      <c r="A60" s="4" t="s">
        <v>307</v>
      </c>
      <c r="B60" s="5" t="n">
        <v>14250</v>
      </c>
    </row>
    <row r="61" spans="1:12">
      <c r="A61" s="4" t="s">
        <v>315</v>
      </c>
    </row>
    <row r="62" spans="1:12">
      <c r="A62" s="3" t="s">
        <v>288</v>
      </c>
    </row>
    <row r="63" spans="1:12">
      <c r="A63" s="4" t="s">
        <v>307</v>
      </c>
      <c r="B63" s="5" t="n">
        <v>15250</v>
      </c>
    </row>
    <row r="64" spans="1:12">
      <c r="A64" s="4" t="s">
        <v>316</v>
      </c>
    </row>
    <row r="65" spans="1:12">
      <c r="A65" s="3" t="s">
        <v>288</v>
      </c>
    </row>
    <row r="66" spans="1:12">
      <c r="A66" s="4" t="s">
        <v>289</v>
      </c>
      <c r="I66" s="5" t="n">
        <v>2</v>
      </c>
    </row>
    <row r="67" spans="1:12">
      <c r="A67" s="4" t="s">
        <v>43</v>
      </c>
      <c r="G67" s="6" t="n">
        <v>2267583</v>
      </c>
      <c r="I67" s="6" t="n">
        <v>2267583</v>
      </c>
      <c r="K67" s="6" t="n">
        <v>2560593</v>
      </c>
    </row>
    <row r="68" spans="1:12">
      <c r="A68" s="4" t="s">
        <v>290</v>
      </c>
      <c r="G68" s="6" t="n">
        <v>2267583</v>
      </c>
      <c r="I68" s="6" t="n">
        <v>2267583</v>
      </c>
    </row>
    <row r="69" spans="1:12">
      <c r="A69" s="4" t="s">
        <v>317</v>
      </c>
    </row>
    <row r="70" spans="1:12">
      <c r="A70" s="3" t="s">
        <v>288</v>
      </c>
    </row>
    <row r="71" spans="1:12">
      <c r="A71" s="4" t="s">
        <v>318</v>
      </c>
      <c r="E71" s="6" t="n">
        <v>400000</v>
      </c>
    </row>
    <row r="72" spans="1:12">
      <c r="A72" s="4" t="s">
        <v>319</v>
      </c>
    </row>
    <row r="73" spans="1:12">
      <c r="A73" s="3" t="s">
        <v>288</v>
      </c>
    </row>
    <row r="74" spans="1:12">
      <c r="A74" s="4" t="s">
        <v>318</v>
      </c>
      <c r="F74" s="6" t="n">
        <v>300000</v>
      </c>
    </row>
    <row r="75" spans="1:12">
      <c r="A75" s="4" t="s">
        <v>320</v>
      </c>
    </row>
    <row r="76" spans="1:12">
      <c r="A76" s="3" t="s">
        <v>288</v>
      </c>
    </row>
    <row r="77" spans="1:12">
      <c r="A77" s="4" t="s">
        <v>321</v>
      </c>
      <c r="G77" s="4" t="s">
        <v>322</v>
      </c>
      <c r="I77" s="4" t="s">
        <v>322</v>
      </c>
    </row>
    <row r="78" spans="1:12">
      <c r="A78" s="4" t="s">
        <v>323</v>
      </c>
      <c r="G78" s="4" t="s">
        <v>324</v>
      </c>
      <c r="I78" s="4" t="s">
        <v>324</v>
      </c>
    </row>
    <row r="79" spans="1:12">
      <c r="A79" s="4" t="s">
        <v>325</v>
      </c>
    </row>
    <row r="80" spans="1:12">
      <c r="A80" s="3" t="s">
        <v>288</v>
      </c>
    </row>
    <row r="81" spans="1:12">
      <c r="A81" s="4" t="s">
        <v>321</v>
      </c>
      <c r="G81" s="4" t="s">
        <v>273</v>
      </c>
      <c r="I81" s="4" t="s">
        <v>273</v>
      </c>
    </row>
    <row r="82" spans="1:12">
      <c r="A82" s="4" t="s">
        <v>323</v>
      </c>
      <c r="G82" s="4" t="s">
        <v>326</v>
      </c>
      <c r="I82" s="4" t="s">
        <v>3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28</v>
      </c>
      <c r="D1" s="2" t="s">
        <v>31</v>
      </c>
    </row>
    <row r="2" spans="1:4">
      <c r="A2" s="3" t="s">
        <v>329</v>
      </c>
    </row>
    <row r="3" spans="1:4">
      <c r="A3" s="4" t="s">
        <v>43</v>
      </c>
      <c r="B3" s="6" t="n">
        <v>22462057</v>
      </c>
      <c r="C3" s="6" t="n">
        <v>28705002</v>
      </c>
    </row>
    <row r="4" spans="1:4">
      <c r="A4" s="4" t="s">
        <v>56</v>
      </c>
      <c r="B4" s="5" t="n">
        <v>12155767</v>
      </c>
      <c r="C4" s="5" t="n">
        <v>14495352</v>
      </c>
    </row>
    <row r="5" spans="1:4">
      <c r="A5" s="4" t="s">
        <v>330</v>
      </c>
      <c r="B5" s="5" t="n">
        <v>11788557</v>
      </c>
      <c r="C5" s="5" t="n">
        <v>16027764</v>
      </c>
    </row>
    <row r="6" spans="1:4">
      <c r="A6" s="4" t="s">
        <v>64</v>
      </c>
      <c r="B6" s="6" t="n">
        <v>0</v>
      </c>
      <c r="D6" s="6" t="n">
        <v>1818114</v>
      </c>
    </row>
    <row r="7" spans="1:4">
      <c r="A7" s="4" t="s">
        <v>331</v>
      </c>
      <c r="B7" s="4" t="s">
        <v>332</v>
      </c>
    </row>
    <row r="8" spans="1:4">
      <c r="A8" s="4" t="s">
        <v>320</v>
      </c>
    </row>
    <row r="9" spans="1:4">
      <c r="A9" s="3" t="s">
        <v>329</v>
      </c>
    </row>
    <row r="10" spans="1:4">
      <c r="A10" s="4" t="s">
        <v>331</v>
      </c>
      <c r="B10" s="4" t="s">
        <v>324</v>
      </c>
    </row>
    <row r="11" spans="1:4">
      <c r="A11" s="4" t="s">
        <v>325</v>
      </c>
    </row>
    <row r="12" spans="1:4">
      <c r="A12" s="3" t="s">
        <v>329</v>
      </c>
    </row>
    <row r="13" spans="1:4">
      <c r="A13" s="4" t="s">
        <v>331</v>
      </c>
      <c r="B13" s="4" t="s">
        <v>326</v>
      </c>
    </row>
    <row r="14" spans="1:4">
      <c r="A14" s="4" t="s">
        <v>333</v>
      </c>
    </row>
    <row r="15" spans="1:4">
      <c r="A15" s="3" t="s">
        <v>329</v>
      </c>
    </row>
    <row r="16" spans="1:4">
      <c r="A16" s="4" t="s">
        <v>331</v>
      </c>
      <c r="B16" s="4" t="s">
        <v>334</v>
      </c>
    </row>
    <row r="17" spans="1:4">
      <c r="A17" s="4" t="s">
        <v>299</v>
      </c>
    </row>
    <row r="18" spans="1:4">
      <c r="A18" s="3" t="s">
        <v>329</v>
      </c>
    </row>
    <row r="19" spans="1:4">
      <c r="A19" s="4" t="s">
        <v>43</v>
      </c>
      <c r="C19" s="5" t="n">
        <v>28700000</v>
      </c>
    </row>
    <row r="20" spans="1:4">
      <c r="A20" s="4" t="s">
        <v>64</v>
      </c>
      <c r="C20" s="5" t="n">
        <v>1800000</v>
      </c>
    </row>
    <row r="21" spans="1:4">
      <c r="A21" s="4" t="s">
        <v>302</v>
      </c>
    </row>
    <row r="22" spans="1:4">
      <c r="A22" s="3" t="s">
        <v>329</v>
      </c>
    </row>
    <row r="23" spans="1:4">
      <c r="A23" s="4" t="s">
        <v>43</v>
      </c>
      <c r="B23" s="6" t="n">
        <v>20194474</v>
      </c>
      <c r="C23" s="5" t="n">
        <v>26144409</v>
      </c>
    </row>
    <row r="24" spans="1:4">
      <c r="A24" s="4" t="s">
        <v>56</v>
      </c>
      <c r="B24" s="5" t="n">
        <v>11547210</v>
      </c>
      <c r="C24" s="5" t="n">
        <v>13802149</v>
      </c>
    </row>
    <row r="25" spans="1:4">
      <c r="A25" s="4" t="s">
        <v>330</v>
      </c>
      <c r="B25" s="6" t="n">
        <v>10129531</v>
      </c>
      <c r="C25" s="5" t="n">
        <v>14160374</v>
      </c>
    </row>
    <row r="26" spans="1:4">
      <c r="A26" s="4" t="s">
        <v>331</v>
      </c>
      <c r="B26" s="4" t="s">
        <v>335</v>
      </c>
    </row>
    <row r="27" spans="1:4">
      <c r="A27" s="4" t="s">
        <v>316</v>
      </c>
    </row>
    <row r="28" spans="1:4">
      <c r="A28" s="3" t="s">
        <v>329</v>
      </c>
    </row>
    <row r="29" spans="1:4">
      <c r="A29" s="4" t="s">
        <v>43</v>
      </c>
      <c r="B29" s="6" t="n">
        <v>2267583</v>
      </c>
      <c r="C29" s="5" t="n">
        <v>2560593</v>
      </c>
    </row>
    <row r="30" spans="1:4">
      <c r="A30" s="4" t="s">
        <v>56</v>
      </c>
      <c r="B30" s="5" t="n">
        <v>608557</v>
      </c>
      <c r="C30" s="5" t="n">
        <v>693203</v>
      </c>
    </row>
    <row r="31" spans="1:4">
      <c r="A31" s="4" t="s">
        <v>330</v>
      </c>
      <c r="B31" s="6" t="n">
        <v>1659026</v>
      </c>
      <c r="C31" s="6" t="n">
        <v>1867390</v>
      </c>
    </row>
    <row r="32" spans="1:4">
      <c r="A32" s="4" t="s">
        <v>331</v>
      </c>
      <c r="B32" s="4" t="s">
        <v>3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37</v>
      </c>
      <c r="B1" s="2" t="s">
        <v>93</v>
      </c>
      <c r="C1" s="2" t="s">
        <v>1</v>
      </c>
    </row>
    <row r="2" spans="1:3">
      <c r="B2" s="2" t="s">
        <v>2</v>
      </c>
      <c r="C2" s="2" t="s">
        <v>2</v>
      </c>
    </row>
    <row r="3" spans="1:3">
      <c r="A3" s="3" t="s">
        <v>329</v>
      </c>
    </row>
    <row r="4" spans="1:3">
      <c r="A4" s="4" t="s">
        <v>338</v>
      </c>
      <c r="B4" s="6" t="n">
        <v>2759065</v>
      </c>
      <c r="C4" s="6" t="n">
        <v>5841817</v>
      </c>
    </row>
    <row r="5" spans="1:3">
      <c r="A5" s="4" t="s">
        <v>99</v>
      </c>
    </row>
    <row r="6" spans="1:3">
      <c r="A6" s="3" t="s">
        <v>329</v>
      </c>
    </row>
    <row r="7" spans="1:3">
      <c r="A7" s="4" t="s">
        <v>339</v>
      </c>
      <c r="B7" s="5" t="n">
        <v>7684182</v>
      </c>
      <c r="C7" s="5" t="n">
        <v>16044965</v>
      </c>
    </row>
    <row r="8" spans="1:3">
      <c r="A8" s="4" t="s">
        <v>340</v>
      </c>
      <c r="B8" s="5" t="n">
        <v>3495298</v>
      </c>
      <c r="C8" s="5" t="n">
        <v>6626421</v>
      </c>
    </row>
    <row r="9" spans="1:3">
      <c r="A9" s="4" t="s">
        <v>341</v>
      </c>
      <c r="B9" s="5" t="n">
        <v>11179480</v>
      </c>
      <c r="C9" s="5" t="n">
        <v>22671386</v>
      </c>
    </row>
    <row r="10" spans="1:3">
      <c r="A10" s="4" t="s">
        <v>101</v>
      </c>
    </row>
    <row r="11" spans="1:3">
      <c r="A11" s="3" t="s">
        <v>329</v>
      </c>
    </row>
    <row r="12" spans="1:3">
      <c r="A12" s="4" t="s">
        <v>340</v>
      </c>
      <c r="B12" s="5" t="n">
        <v>177356</v>
      </c>
      <c r="C12" s="5" t="n">
        <v>355356</v>
      </c>
    </row>
    <row r="13" spans="1:3">
      <c r="A13" s="4" t="s">
        <v>342</v>
      </c>
    </row>
    <row r="14" spans="1:3">
      <c r="A14" s="3" t="s">
        <v>329</v>
      </c>
    </row>
    <row r="15" spans="1:3">
      <c r="A15" s="4" t="s">
        <v>338</v>
      </c>
      <c r="B15" s="6" t="n">
        <v>200000</v>
      </c>
      <c r="C15" s="6" t="n">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31</v>
      </c>
    </row>
    <row r="2" spans="1:3">
      <c r="A2" s="3" t="s">
        <v>81</v>
      </c>
    </row>
    <row r="3" spans="1:3">
      <c r="A3" s="4" t="s">
        <v>82</v>
      </c>
      <c r="B3" s="6" t="n">
        <v>1754604</v>
      </c>
      <c r="C3" s="6" t="n">
        <v>2073616</v>
      </c>
    </row>
    <row r="4" spans="1:3">
      <c r="A4" s="4" t="s">
        <v>83</v>
      </c>
      <c r="B4" s="5" t="n">
        <v>135392581</v>
      </c>
      <c r="C4" s="5" t="n">
        <v>124907998</v>
      </c>
    </row>
    <row r="5" spans="1:3">
      <c r="A5" s="4" t="s">
        <v>84</v>
      </c>
      <c r="B5" s="6" t="n">
        <v>655102</v>
      </c>
      <c r="C5" s="6" t="n">
        <v>547452</v>
      </c>
    </row>
    <row r="6" spans="1:3">
      <c r="A6" s="4" t="s">
        <v>85</v>
      </c>
      <c r="B6" s="7" t="n">
        <v>0.01</v>
      </c>
      <c r="C6" s="7" t="n">
        <v>0.01</v>
      </c>
    </row>
    <row r="7" spans="1:3">
      <c r="A7" s="4" t="s">
        <v>86</v>
      </c>
      <c r="B7" s="5" t="n">
        <v>25000000</v>
      </c>
      <c r="C7" s="5" t="n">
        <v>25000000</v>
      </c>
    </row>
    <row r="8" spans="1:3">
      <c r="A8" s="4" t="s">
        <v>87</v>
      </c>
      <c r="B8" s="5" t="n">
        <v>0</v>
      </c>
      <c r="C8" s="5" t="n">
        <v>0</v>
      </c>
    </row>
    <row r="9" spans="1:3">
      <c r="A9" s="4" t="s">
        <v>88</v>
      </c>
      <c r="B9" s="7" t="n">
        <v>0.01</v>
      </c>
      <c r="C9" s="7" t="n">
        <v>0.01</v>
      </c>
    </row>
    <row r="10" spans="1:3">
      <c r="A10" s="4" t="s">
        <v>89</v>
      </c>
      <c r="B10" s="5" t="n">
        <v>700000000</v>
      </c>
      <c r="C10" s="5" t="n">
        <v>700000000</v>
      </c>
    </row>
    <row r="11" spans="1:3">
      <c r="A11" s="4" t="s">
        <v>90</v>
      </c>
      <c r="B11" s="5" t="n">
        <v>71348524</v>
      </c>
      <c r="C11" s="5" t="n">
        <v>71055400</v>
      </c>
    </row>
    <row r="12" spans="1:3">
      <c r="A12" s="4" t="s">
        <v>91</v>
      </c>
      <c r="B12" s="5" t="n">
        <v>71348524</v>
      </c>
      <c r="C12" s="5" t="n">
        <v>71055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8</v>
      </c>
    </row>
    <row r="2" spans="1:3">
      <c r="A2" s="3" t="s">
        <v>329</v>
      </c>
    </row>
    <row r="3" spans="1:3">
      <c r="A3" s="4" t="s">
        <v>344</v>
      </c>
      <c r="B3" s="4" t="s">
        <v>332</v>
      </c>
    </row>
    <row r="4" spans="1:3">
      <c r="A4" s="4" t="s">
        <v>345</v>
      </c>
      <c r="B4" s="6" t="n">
        <v>7435125</v>
      </c>
    </row>
    <row r="5" spans="1:3">
      <c r="A5" s="4" t="s">
        <v>346</v>
      </c>
      <c r="B5" s="5" t="n">
        <v>10601605</v>
      </c>
    </row>
    <row r="6" spans="1:3">
      <c r="A6" s="4" t="s">
        <v>347</v>
      </c>
      <c r="B6" s="5" t="n">
        <v>6525967</v>
      </c>
    </row>
    <row r="7" spans="1:3">
      <c r="A7" s="4" t="s">
        <v>348</v>
      </c>
      <c r="B7" s="5" t="n">
        <v>483048</v>
      </c>
    </row>
    <row r="8" spans="1:3">
      <c r="A8" s="4" t="s">
        <v>349</v>
      </c>
      <c r="B8" s="5" t="n">
        <v>244878</v>
      </c>
    </row>
    <row r="9" spans="1:3">
      <c r="A9" s="4" t="s">
        <v>350</v>
      </c>
      <c r="B9" s="5" t="n">
        <v>25290623</v>
      </c>
    </row>
    <row r="10" spans="1:3">
      <c r="A10" s="4" t="s">
        <v>290</v>
      </c>
      <c r="B10" s="5" t="n">
        <v>23944324</v>
      </c>
    </row>
    <row r="11" spans="1:3">
      <c r="A11" s="4" t="s">
        <v>351</v>
      </c>
      <c r="B11" s="5" t="n">
        <v>12155767</v>
      </c>
      <c r="C11" s="6" t="n">
        <v>14495352</v>
      </c>
    </row>
    <row r="12" spans="1:3">
      <c r="A12" s="4" t="s">
        <v>330</v>
      </c>
      <c r="B12" s="5" t="n">
        <v>11788557</v>
      </c>
      <c r="C12" s="5" t="n">
        <v>16027764</v>
      </c>
    </row>
    <row r="13" spans="1:3">
      <c r="A13" s="4" t="s">
        <v>352</v>
      </c>
      <c r="B13" s="6" t="n">
        <v>1346299</v>
      </c>
    </row>
    <row r="14" spans="1:3">
      <c r="A14" s="4" t="s">
        <v>302</v>
      </c>
    </row>
    <row r="15" spans="1:3">
      <c r="A15" s="3" t="s">
        <v>329</v>
      </c>
    </row>
    <row r="16" spans="1:3">
      <c r="A16" s="4" t="s">
        <v>344</v>
      </c>
      <c r="B16" s="4" t="s">
        <v>335</v>
      </c>
    </row>
    <row r="17" spans="1:3">
      <c r="A17" s="4" t="s">
        <v>345</v>
      </c>
      <c r="B17" s="6" t="n">
        <v>7070784</v>
      </c>
    </row>
    <row r="18" spans="1:3">
      <c r="A18" s="4" t="s">
        <v>346</v>
      </c>
      <c r="B18" s="5" t="n">
        <v>9867731</v>
      </c>
    </row>
    <row r="19" spans="1:3">
      <c r="A19" s="4" t="s">
        <v>347</v>
      </c>
      <c r="B19" s="5" t="n">
        <v>5825710</v>
      </c>
    </row>
    <row r="20" spans="1:3">
      <c r="A20" s="4" t="s">
        <v>348</v>
      </c>
      <c r="B20" s="5" t="n">
        <v>0</v>
      </c>
    </row>
    <row r="21" spans="1:3">
      <c r="A21" s="4" t="s">
        <v>349</v>
      </c>
      <c r="B21" s="5" t="n">
        <v>0</v>
      </c>
    </row>
    <row r="22" spans="1:3">
      <c r="A22" s="4" t="s">
        <v>350</v>
      </c>
      <c r="B22" s="5" t="n">
        <v>22764225</v>
      </c>
    </row>
    <row r="23" spans="1:3">
      <c r="A23" s="4" t="s">
        <v>290</v>
      </c>
      <c r="B23" s="5" t="n">
        <v>21676741</v>
      </c>
    </row>
    <row r="24" spans="1:3">
      <c r="A24" s="4" t="s">
        <v>351</v>
      </c>
      <c r="B24" s="5" t="n">
        <v>11547210</v>
      </c>
      <c r="C24" s="5" t="n">
        <v>13802149</v>
      </c>
    </row>
    <row r="25" spans="1:3">
      <c r="A25" s="4" t="s">
        <v>330</v>
      </c>
      <c r="B25" s="5" t="n">
        <v>10129531</v>
      </c>
      <c r="C25" s="5" t="n">
        <v>14160374</v>
      </c>
    </row>
    <row r="26" spans="1:3">
      <c r="A26" s="4" t="s">
        <v>352</v>
      </c>
      <c r="B26" s="6" t="n">
        <v>1087484</v>
      </c>
    </row>
    <row r="27" spans="1:3">
      <c r="A27" s="4" t="s">
        <v>316</v>
      </c>
    </row>
    <row r="28" spans="1:3">
      <c r="A28" s="3" t="s">
        <v>329</v>
      </c>
    </row>
    <row r="29" spans="1:3">
      <c r="A29" s="4" t="s">
        <v>344</v>
      </c>
      <c r="B29" s="4" t="s">
        <v>336</v>
      </c>
    </row>
    <row r="30" spans="1:3">
      <c r="A30" s="4" t="s">
        <v>345</v>
      </c>
      <c r="B30" s="6" t="n">
        <v>364341</v>
      </c>
    </row>
    <row r="31" spans="1:3">
      <c r="A31" s="4" t="s">
        <v>346</v>
      </c>
      <c r="B31" s="5" t="n">
        <v>733874</v>
      </c>
    </row>
    <row r="32" spans="1:3">
      <c r="A32" s="4" t="s">
        <v>347</v>
      </c>
      <c r="B32" s="5" t="n">
        <v>700257</v>
      </c>
    </row>
    <row r="33" spans="1:3">
      <c r="A33" s="4" t="s">
        <v>348</v>
      </c>
      <c r="B33" s="5" t="n">
        <v>483048</v>
      </c>
    </row>
    <row r="34" spans="1:3">
      <c r="A34" s="4" t="s">
        <v>349</v>
      </c>
      <c r="B34" s="5" t="n">
        <v>244878</v>
      </c>
    </row>
    <row r="35" spans="1:3">
      <c r="A35" s="4" t="s">
        <v>350</v>
      </c>
      <c r="B35" s="5" t="n">
        <v>2526398</v>
      </c>
    </row>
    <row r="36" spans="1:3">
      <c r="A36" s="4" t="s">
        <v>290</v>
      </c>
      <c r="B36" s="5" t="n">
        <v>2267583</v>
      </c>
    </row>
    <row r="37" spans="1:3">
      <c r="A37" s="4" t="s">
        <v>351</v>
      </c>
      <c r="B37" s="5" t="n">
        <v>608557</v>
      </c>
      <c r="C37" s="5" t="n">
        <v>693203</v>
      </c>
    </row>
    <row r="38" spans="1:3">
      <c r="A38" s="4" t="s">
        <v>330</v>
      </c>
      <c r="B38" s="5" t="n">
        <v>1659026</v>
      </c>
      <c r="C38" s="6" t="n">
        <v>1867390</v>
      </c>
    </row>
    <row r="39" spans="1:3">
      <c r="A39" s="4" t="s">
        <v>352</v>
      </c>
      <c r="B39" s="6" t="n">
        <v>2588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284</v>
      </c>
    </row>
    <row r="2" spans="1:2">
      <c r="A2" s="3" t="s">
        <v>190</v>
      </c>
    </row>
    <row r="3" spans="1:2">
      <c r="A3" s="4" t="s">
        <v>21</v>
      </c>
      <c r="B3" s="6" t="n">
        <v>714794</v>
      </c>
    </row>
    <row r="4" spans="1:2">
      <c r="A4" s="4" t="s">
        <v>346</v>
      </c>
      <c r="B4" s="5" t="n">
        <v>728212</v>
      </c>
    </row>
    <row r="5" spans="1:2">
      <c r="A5" s="4" t="s">
        <v>347</v>
      </c>
      <c r="B5" s="5" t="n">
        <v>707630</v>
      </c>
    </row>
    <row r="6" spans="1:2">
      <c r="A6" s="4" t="s">
        <v>348</v>
      </c>
      <c r="B6" s="5" t="n">
        <v>483048</v>
      </c>
    </row>
    <row r="7" spans="1:2">
      <c r="A7" s="4" t="s">
        <v>349</v>
      </c>
      <c r="B7" s="5" t="n">
        <v>244878</v>
      </c>
    </row>
    <row r="8" spans="1:2">
      <c r="A8" s="4" t="s">
        <v>121</v>
      </c>
      <c r="B8" s="6" t="n">
        <v>28785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54</v>
      </c>
      <c r="B1" s="2" t="s">
        <v>93</v>
      </c>
      <c r="D1" s="2" t="s">
        <v>1</v>
      </c>
    </row>
    <row r="2" spans="1:5">
      <c r="B2" s="2" t="s">
        <v>2</v>
      </c>
      <c r="C2" s="2" t="s">
        <v>94</v>
      </c>
      <c r="D2" s="2" t="s">
        <v>2</v>
      </c>
      <c r="E2" s="2" t="s">
        <v>94</v>
      </c>
    </row>
    <row r="3" spans="1:5">
      <c r="A3" s="3" t="s">
        <v>355</v>
      </c>
    </row>
    <row r="4" spans="1:5">
      <c r="A4" s="4" t="s">
        <v>96</v>
      </c>
      <c r="B4" s="6" t="n">
        <v>69391315</v>
      </c>
      <c r="C4" s="6" t="n">
        <v>74938700</v>
      </c>
      <c r="D4" s="6" t="n">
        <v>146780912</v>
      </c>
      <c r="E4" s="6" t="n">
        <v>154309309</v>
      </c>
    </row>
    <row r="5" spans="1:5">
      <c r="A5" s="4" t="s">
        <v>356</v>
      </c>
    </row>
    <row r="6" spans="1:5">
      <c r="A6" s="3" t="s">
        <v>355</v>
      </c>
    </row>
    <row r="7" spans="1:5">
      <c r="A7" s="4" t="s">
        <v>96</v>
      </c>
      <c r="B7" s="5" t="n">
        <v>32138075</v>
      </c>
      <c r="C7" s="5" t="n">
        <v>37355472</v>
      </c>
      <c r="D7" s="5" t="n">
        <v>59642266</v>
      </c>
      <c r="E7" s="5" t="n">
        <v>66678691</v>
      </c>
    </row>
    <row r="8" spans="1:5">
      <c r="A8" s="4" t="s">
        <v>342</v>
      </c>
    </row>
    <row r="9" spans="1:5">
      <c r="A9" s="3" t="s">
        <v>355</v>
      </c>
    </row>
    <row r="10" spans="1:5">
      <c r="A10" s="4" t="s">
        <v>96</v>
      </c>
      <c r="B10" s="6" t="n">
        <v>37253240</v>
      </c>
      <c r="C10" s="6" t="n">
        <v>37583228</v>
      </c>
      <c r="D10" s="6" t="n">
        <v>87138646</v>
      </c>
      <c r="E10" s="6" t="n">
        <v>876306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21"/>
    <col customWidth="1" max="5" min="5" width="21"/>
    <col customWidth="1" max="6" min="6" width="27"/>
    <col customWidth="1" max="7" min="7" width="21"/>
    <col customWidth="1" max="8" min="8" width="27"/>
    <col customWidth="1" max="9" min="9" width="21"/>
    <col customWidth="1" max="10" min="10" width="21"/>
    <col customWidth="1" max="11" min="11" width="20"/>
    <col customWidth="1" max="12" min="12" width="21"/>
    <col customWidth="1" max="13" min="13" width="20"/>
    <col customWidth="1" max="14" min="14" width="19"/>
    <col customWidth="1" max="15" min="15" width="20"/>
    <col customWidth="1" max="16" min="16" width="21"/>
    <col customWidth="1" max="17" min="17" width="22"/>
  </cols>
  <sheetData>
    <row r="1" spans="1:17">
      <c r="A1" s="1" t="s">
        <v>357</v>
      </c>
      <c r="B1" s="2" t="s">
        <v>358</v>
      </c>
      <c r="C1" s="2" t="s">
        <v>359</v>
      </c>
      <c r="D1" s="2" t="s">
        <v>360</v>
      </c>
      <c r="E1" s="2" t="s">
        <v>361</v>
      </c>
      <c r="F1" s="2" t="s">
        <v>362</v>
      </c>
      <c r="G1" s="2" t="s">
        <v>284</v>
      </c>
      <c r="H1" s="2" t="s">
        <v>362</v>
      </c>
      <c r="I1" s="2" t="s">
        <v>284</v>
      </c>
      <c r="J1" s="2" t="s">
        <v>287</v>
      </c>
      <c r="K1" s="2" t="s">
        <v>363</v>
      </c>
      <c r="L1" s="2" t="s">
        <v>364</v>
      </c>
      <c r="M1" s="2" t="s">
        <v>365</v>
      </c>
      <c r="N1" s="2" t="s">
        <v>366</v>
      </c>
      <c r="O1" s="2" t="s">
        <v>367</v>
      </c>
      <c r="P1" s="2" t="s">
        <v>368</v>
      </c>
      <c r="Q1" s="2" t="s">
        <v>369</v>
      </c>
    </row>
    <row r="2" spans="1:17">
      <c r="A2" s="3" t="s">
        <v>263</v>
      </c>
    </row>
    <row r="3" spans="1:17">
      <c r="A3" s="4" t="s">
        <v>370</v>
      </c>
      <c r="F3" s="5" t="n">
        <v>45</v>
      </c>
      <c r="H3" s="5" t="n">
        <v>45</v>
      </c>
    </row>
    <row r="4" spans="1:17">
      <c r="A4" s="4" t="s">
        <v>167</v>
      </c>
      <c r="H4" s="6" t="n">
        <v>22631367</v>
      </c>
      <c r="I4" s="6" t="n">
        <v>9719013</v>
      </c>
    </row>
    <row r="5" spans="1:17">
      <c r="A5" s="4" t="s">
        <v>102</v>
      </c>
      <c r="F5" s="6" t="n">
        <v>966802</v>
      </c>
      <c r="G5" s="6" t="n">
        <v>105073</v>
      </c>
      <c r="H5" s="5" t="n">
        <v>5073349</v>
      </c>
      <c r="I5" s="6" t="n">
        <v>105073</v>
      </c>
    </row>
    <row r="6" spans="1:17">
      <c r="A6" s="4" t="s">
        <v>371</v>
      </c>
    </row>
    <row r="7" spans="1:17">
      <c r="A7" s="3" t="s">
        <v>263</v>
      </c>
    </row>
    <row r="8" spans="1:17">
      <c r="A8" s="4" t="s">
        <v>167</v>
      </c>
      <c r="B8" s="6" t="n">
        <v>9800000</v>
      </c>
    </row>
    <row r="9" spans="1:17">
      <c r="A9" s="4" t="s">
        <v>102</v>
      </c>
      <c r="F9" s="5" t="n">
        <v>1000000</v>
      </c>
      <c r="H9" s="5" t="n">
        <v>1000000</v>
      </c>
    </row>
    <row r="10" spans="1:17">
      <c r="A10" s="4" t="s">
        <v>372</v>
      </c>
    </row>
    <row r="11" spans="1:17">
      <c r="A11" s="3" t="s">
        <v>263</v>
      </c>
    </row>
    <row r="12" spans="1:17">
      <c r="A12" s="4" t="s">
        <v>167</v>
      </c>
      <c r="C12" s="6" t="n">
        <v>6100000</v>
      </c>
    </row>
    <row r="13" spans="1:17">
      <c r="A13" s="4" t="s">
        <v>102</v>
      </c>
      <c r="H13" s="5" t="n">
        <v>1900000</v>
      </c>
    </row>
    <row r="14" spans="1:17">
      <c r="A14" s="4" t="s">
        <v>373</v>
      </c>
    </row>
    <row r="15" spans="1:17">
      <c r="A15" s="3" t="s">
        <v>263</v>
      </c>
    </row>
    <row r="16" spans="1:17">
      <c r="A16" s="4" t="s">
        <v>374</v>
      </c>
      <c r="L16" s="6" t="n">
        <v>20400000</v>
      </c>
    </row>
    <row r="17" spans="1:17">
      <c r="A17" s="4" t="s">
        <v>375</v>
      </c>
      <c r="J17" s="6" t="n">
        <v>2000000</v>
      </c>
    </row>
    <row r="18" spans="1:17">
      <c r="A18" s="4" t="s">
        <v>274</v>
      </c>
    </row>
    <row r="19" spans="1:17">
      <c r="A19" s="3" t="s">
        <v>263</v>
      </c>
    </row>
    <row r="20" spans="1:17">
      <c r="A20" s="4" t="s">
        <v>167</v>
      </c>
      <c r="D20" s="6" t="n">
        <v>6100000</v>
      </c>
    </row>
    <row r="21" spans="1:17">
      <c r="A21" s="4" t="s">
        <v>102</v>
      </c>
      <c r="H21" s="5" t="n">
        <v>2200000</v>
      </c>
    </row>
    <row r="22" spans="1:17">
      <c r="A22" s="4" t="s">
        <v>376</v>
      </c>
    </row>
    <row r="23" spans="1:17">
      <c r="A23" s="3" t="s">
        <v>263</v>
      </c>
    </row>
    <row r="24" spans="1:17">
      <c r="A24" s="4" t="s">
        <v>370</v>
      </c>
      <c r="O24" s="5" t="n">
        <v>37</v>
      </c>
    </row>
    <row r="25" spans="1:17">
      <c r="A25" s="4" t="s">
        <v>377</v>
      </c>
      <c r="M25" s="5" t="n">
        <v>15</v>
      </c>
      <c r="Q25" s="5" t="n">
        <v>19</v>
      </c>
    </row>
    <row r="26" spans="1:17">
      <c r="A26" s="4" t="s">
        <v>378</v>
      </c>
      <c r="N26" s="5" t="n">
        <v>18</v>
      </c>
      <c r="O26" s="5" t="n">
        <v>18</v>
      </c>
    </row>
    <row r="27" spans="1:17">
      <c r="A27" s="4" t="s">
        <v>379</v>
      </c>
      <c r="K27" s="5" t="n">
        <v>3</v>
      </c>
    </row>
    <row r="28" spans="1:17">
      <c r="A28" s="4" t="s">
        <v>380</v>
      </c>
      <c r="P28" s="6" t="n">
        <v>2200000</v>
      </c>
    </row>
    <row r="29" spans="1:17">
      <c r="A29" s="4" t="s">
        <v>381</v>
      </c>
      <c r="F29" s="6" t="n">
        <v>41800000</v>
      </c>
      <c r="H29" s="6" t="n">
        <v>41800000</v>
      </c>
    </row>
    <row r="30" spans="1:17">
      <c r="A30" s="4" t="s">
        <v>382</v>
      </c>
    </row>
    <row r="31" spans="1:17">
      <c r="A31" s="3" t="s">
        <v>263</v>
      </c>
    </row>
    <row r="32" spans="1:17">
      <c r="A32" s="4" t="s">
        <v>383</v>
      </c>
      <c r="Q32" s="5" t="n">
        <v>37</v>
      </c>
    </row>
    <row r="33" spans="1:17">
      <c r="A33" s="4" t="s">
        <v>384</v>
      </c>
    </row>
    <row r="34" spans="1:17">
      <c r="A34" s="3" t="s">
        <v>263</v>
      </c>
    </row>
    <row r="35" spans="1:17">
      <c r="A35" s="4" t="s">
        <v>380</v>
      </c>
      <c r="E35" s="6" t="n">
        <v>500000</v>
      </c>
    </row>
    <row r="36" spans="1:17">
      <c r="A36" s="4" t="s">
        <v>385</v>
      </c>
      <c r="E36" s="6" t="n">
        <v>3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86</v>
      </c>
      <c r="B1" s="2" t="s">
        <v>1</v>
      </c>
    </row>
    <row r="2" spans="1:2">
      <c r="B2" s="2" t="s">
        <v>387</v>
      </c>
    </row>
    <row r="3" spans="1:2">
      <c r="A3" s="3" t="s">
        <v>388</v>
      </c>
    </row>
    <row r="4" spans="1:2">
      <c r="A4" s="4" t="s">
        <v>389</v>
      </c>
      <c r="B4" s="6" t="n">
        <v>-8732865</v>
      </c>
    </row>
    <row r="5" spans="1:2">
      <c r="A5" s="4" t="s">
        <v>390</v>
      </c>
    </row>
    <row r="6" spans="1:2">
      <c r="A6" s="3" t="s">
        <v>388</v>
      </c>
    </row>
    <row r="7" spans="1:2">
      <c r="A7" s="4" t="s">
        <v>391</v>
      </c>
      <c r="B7" s="5" t="n">
        <v>682944936</v>
      </c>
    </row>
    <row r="8" spans="1:2">
      <c r="A8" s="4" t="s">
        <v>385</v>
      </c>
      <c r="B8" s="5" t="n">
        <v>2040000</v>
      </c>
    </row>
    <row r="9" spans="1:2">
      <c r="A9" s="4" t="s">
        <v>392</v>
      </c>
      <c r="B9" s="5" t="n">
        <v>18477740</v>
      </c>
    </row>
    <row r="10" spans="1:2">
      <c r="A10" s="4" t="s">
        <v>393</v>
      </c>
      <c r="B10" s="5" t="n">
        <v>-16308674</v>
      </c>
    </row>
    <row r="11" spans="1:2">
      <c r="A11" s="4" t="s">
        <v>394</v>
      </c>
      <c r="B11" s="6" t="n">
        <v>6784211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5</v>
      </c>
      <c r="B1" s="2" t="s">
        <v>2</v>
      </c>
      <c r="C1" s="2" t="s">
        <v>31</v>
      </c>
    </row>
    <row r="2" spans="1:3">
      <c r="A2" s="3" t="s">
        <v>396</v>
      </c>
    </row>
    <row r="3" spans="1:3">
      <c r="A3" s="4" t="s">
        <v>397</v>
      </c>
      <c r="B3" s="6" t="n">
        <v>340391329</v>
      </c>
    </row>
    <row r="4" spans="1:3">
      <c r="A4" s="4" t="s">
        <v>58</v>
      </c>
      <c r="B4" s="5" t="n">
        <v>-29679587</v>
      </c>
      <c r="C4" s="6" t="n">
        <v>-29176230</v>
      </c>
    </row>
    <row r="5" spans="1:3">
      <c r="A5" s="4" t="s">
        <v>398</v>
      </c>
      <c r="B5" s="5" t="n">
        <v>302741735</v>
      </c>
      <c r="C5" s="5" t="n">
        <v>301583347</v>
      </c>
    </row>
    <row r="6" spans="1:3">
      <c r="A6" s="4" t="s">
        <v>76</v>
      </c>
    </row>
    <row r="7" spans="1:3">
      <c r="A7" s="3" t="s">
        <v>396</v>
      </c>
    </row>
    <row r="8" spans="1:3">
      <c r="A8" s="4" t="s">
        <v>397</v>
      </c>
      <c r="B8" s="5" t="n">
        <v>192000000</v>
      </c>
    </row>
    <row r="9" spans="1:3">
      <c r="A9" s="4" t="s">
        <v>398</v>
      </c>
      <c r="B9" s="5" t="n">
        <v>179151901</v>
      </c>
      <c r="C9" s="5" t="n">
        <v>182469155</v>
      </c>
    </row>
    <row r="10" spans="1:3">
      <c r="A10" s="4" t="s">
        <v>79</v>
      </c>
    </row>
    <row r="11" spans="1:3">
      <c r="A11" s="3" t="s">
        <v>396</v>
      </c>
    </row>
    <row r="12" spans="1:3">
      <c r="A12" s="4" t="s">
        <v>397</v>
      </c>
      <c r="B12" s="5" t="n">
        <v>148391329</v>
      </c>
    </row>
    <row r="13" spans="1:3">
      <c r="A13" s="4" t="s">
        <v>398</v>
      </c>
      <c r="B13" s="5" t="n">
        <v>123589834</v>
      </c>
      <c r="C13" s="5" t="n">
        <v>0</v>
      </c>
    </row>
    <row r="14" spans="1:3">
      <c r="A14" s="4" t="s">
        <v>77</v>
      </c>
    </row>
    <row r="15" spans="1:3">
      <c r="A15" s="3" t="s">
        <v>396</v>
      </c>
    </row>
    <row r="16" spans="1:3">
      <c r="A16" s="4" t="s">
        <v>398</v>
      </c>
      <c r="B16" s="5" t="n">
        <v>0</v>
      </c>
      <c r="C16" s="5" t="n">
        <v>48189307</v>
      </c>
    </row>
    <row r="17" spans="1:3">
      <c r="A17" s="4" t="s">
        <v>78</v>
      </c>
    </row>
    <row r="18" spans="1:3">
      <c r="A18" s="3" t="s">
        <v>396</v>
      </c>
    </row>
    <row r="19" spans="1:3">
      <c r="A19" s="4" t="s">
        <v>398</v>
      </c>
      <c r="B19" s="5" t="n">
        <v>0</v>
      </c>
      <c r="C19" s="5" t="n">
        <v>70924885</v>
      </c>
    </row>
    <row r="20" spans="1:3">
      <c r="A20" s="4" t="s">
        <v>399</v>
      </c>
    </row>
    <row r="21" spans="1:3">
      <c r="A21" s="3" t="s">
        <v>396</v>
      </c>
    </row>
    <row r="22" spans="1:3">
      <c r="A22" s="4" t="s">
        <v>397</v>
      </c>
      <c r="B22" s="5" t="n">
        <v>192000000</v>
      </c>
      <c r="C22" s="5" t="n">
        <v>196000000</v>
      </c>
    </row>
    <row r="23" spans="1:3">
      <c r="A23" s="4" t="s">
        <v>400</v>
      </c>
      <c r="B23" s="5" t="n">
        <v>-4848099</v>
      </c>
      <c r="C23" s="5" t="n">
        <v>-5530845</v>
      </c>
    </row>
    <row r="24" spans="1:3">
      <c r="A24" s="4" t="s">
        <v>58</v>
      </c>
      <c r="B24" s="5" t="n">
        <v>-8000000</v>
      </c>
      <c r="C24" s="5" t="n">
        <v>-8000000</v>
      </c>
    </row>
    <row r="25" spans="1:3">
      <c r="A25" s="4" t="s">
        <v>401</v>
      </c>
      <c r="B25" s="5" t="n">
        <v>179151901</v>
      </c>
      <c r="C25" s="5" t="n">
        <v>182469155</v>
      </c>
    </row>
    <row r="26" spans="1:3">
      <c r="A26" s="4" t="s">
        <v>402</v>
      </c>
    </row>
    <row r="27" spans="1:3">
      <c r="A27" s="3" t="s">
        <v>396</v>
      </c>
    </row>
    <row r="28" spans="1:3">
      <c r="A28" s="4" t="s">
        <v>397</v>
      </c>
      <c r="B28" s="5" t="n">
        <v>148391329</v>
      </c>
      <c r="C28" s="5" t="n">
        <v>0</v>
      </c>
    </row>
    <row r="29" spans="1:3">
      <c r="A29" s="4" t="s">
        <v>400</v>
      </c>
      <c r="B29" s="5" t="n">
        <v>-3121908</v>
      </c>
      <c r="C29" s="5" t="n">
        <v>0</v>
      </c>
    </row>
    <row r="30" spans="1:3">
      <c r="A30" s="4" t="s">
        <v>58</v>
      </c>
      <c r="B30" s="5" t="n">
        <v>-21679587</v>
      </c>
      <c r="C30" s="5" t="n">
        <v>0</v>
      </c>
    </row>
    <row r="31" spans="1:3">
      <c r="A31" s="4" t="s">
        <v>401</v>
      </c>
      <c r="B31" s="5" t="n">
        <v>123589834</v>
      </c>
      <c r="C31" s="5" t="n">
        <v>0</v>
      </c>
    </row>
    <row r="32" spans="1:3">
      <c r="A32" s="4" t="s">
        <v>403</v>
      </c>
    </row>
    <row r="33" spans="1:3">
      <c r="A33" s="3" t="s">
        <v>396</v>
      </c>
    </row>
    <row r="34" spans="1:3">
      <c r="A34" s="4" t="s">
        <v>397</v>
      </c>
      <c r="B34" s="5" t="n">
        <v>0</v>
      </c>
      <c r="C34" s="5" t="n">
        <v>82600000</v>
      </c>
    </row>
    <row r="35" spans="1:3">
      <c r="A35" s="4" t="s">
        <v>400</v>
      </c>
      <c r="B35" s="5" t="n">
        <v>0</v>
      </c>
      <c r="C35" s="5" t="n">
        <v>-1248885</v>
      </c>
    </row>
    <row r="36" spans="1:3">
      <c r="A36" s="4" t="s">
        <v>58</v>
      </c>
      <c r="B36" s="5" t="n">
        <v>0</v>
      </c>
      <c r="C36" s="5" t="n">
        <v>-10426230</v>
      </c>
    </row>
    <row r="37" spans="1:3">
      <c r="A37" s="4" t="s">
        <v>401</v>
      </c>
      <c r="B37" s="5" t="n">
        <v>0</v>
      </c>
      <c r="C37" s="5" t="n">
        <v>70924885</v>
      </c>
    </row>
    <row r="38" spans="1:3">
      <c r="A38" s="4" t="s">
        <v>404</v>
      </c>
    </row>
    <row r="39" spans="1:3">
      <c r="A39" s="3" t="s">
        <v>396</v>
      </c>
    </row>
    <row r="40" spans="1:3">
      <c r="A40" s="4" t="s">
        <v>397</v>
      </c>
      <c r="B40" s="5" t="n">
        <v>0</v>
      </c>
      <c r="C40" s="5" t="n">
        <v>60000000</v>
      </c>
    </row>
    <row r="41" spans="1:3">
      <c r="A41" s="4" t="s">
        <v>400</v>
      </c>
      <c r="B41" s="5" t="n">
        <v>0</v>
      </c>
      <c r="C41" s="5" t="n">
        <v>-1060693</v>
      </c>
    </row>
    <row r="42" spans="1:3">
      <c r="A42" s="4" t="s">
        <v>58</v>
      </c>
      <c r="B42" s="5" t="n">
        <v>0</v>
      </c>
      <c r="C42" s="5" t="n">
        <v>-10750000</v>
      </c>
    </row>
    <row r="43" spans="1:3">
      <c r="A43" s="4" t="s">
        <v>401</v>
      </c>
      <c r="B43" s="6" t="n">
        <v>0</v>
      </c>
      <c r="C43" s="6" t="n">
        <v>48189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14"/>
    <col customWidth="1" max="7" min="7" width="27"/>
    <col customWidth="1" max="8" min="8" width="21"/>
  </cols>
  <sheetData>
    <row r="1" spans="1:8">
      <c r="A1" s="1" t="s">
        <v>405</v>
      </c>
      <c r="B1" s="2" t="s">
        <v>406</v>
      </c>
      <c r="C1" s="2" t="s">
        <v>407</v>
      </c>
      <c r="D1" s="2" t="s">
        <v>408</v>
      </c>
      <c r="E1" s="2" t="s">
        <v>362</v>
      </c>
      <c r="F1" s="2" t="s">
        <v>94</v>
      </c>
      <c r="G1" s="2" t="s">
        <v>362</v>
      </c>
      <c r="H1" s="2" t="s">
        <v>284</v>
      </c>
    </row>
    <row r="2" spans="1:8">
      <c r="A2" s="3" t="s">
        <v>396</v>
      </c>
    </row>
    <row r="3" spans="1:8">
      <c r="A3" s="4" t="s">
        <v>167</v>
      </c>
      <c r="G3" s="6" t="n">
        <v>22631367</v>
      </c>
      <c r="H3" s="6" t="n">
        <v>9719013</v>
      </c>
    </row>
    <row r="4" spans="1:8">
      <c r="A4" s="4" t="s">
        <v>173</v>
      </c>
      <c r="G4" s="5" t="n">
        <v>4000000</v>
      </c>
      <c r="H4" s="5" t="n">
        <v>0</v>
      </c>
    </row>
    <row r="5" spans="1:8">
      <c r="A5" s="4" t="s">
        <v>409</v>
      </c>
    </row>
    <row r="6" spans="1:8">
      <c r="A6" s="3" t="s">
        <v>396</v>
      </c>
    </row>
    <row r="7" spans="1:8">
      <c r="A7" s="4" t="s">
        <v>167</v>
      </c>
      <c r="G7" s="6" t="n">
        <v>22600000</v>
      </c>
    </row>
    <row r="8" spans="1:8">
      <c r="A8" s="4" t="s">
        <v>410</v>
      </c>
      <c r="E8" s="5" t="n">
        <v>3</v>
      </c>
      <c r="G8" s="5" t="n">
        <v>3</v>
      </c>
    </row>
    <row r="9" spans="1:8">
      <c r="A9" s="4" t="s">
        <v>411</v>
      </c>
    </row>
    <row r="10" spans="1:8">
      <c r="A10" s="3" t="s">
        <v>396</v>
      </c>
    </row>
    <row r="11" spans="1:8">
      <c r="A11" s="4" t="s">
        <v>167</v>
      </c>
      <c r="G11" s="6" t="n">
        <v>10800000</v>
      </c>
    </row>
    <row r="12" spans="1:8">
      <c r="A12" s="4" t="s">
        <v>410</v>
      </c>
      <c r="E12" s="5" t="n">
        <v>1</v>
      </c>
      <c r="G12" s="5" t="n">
        <v>1</v>
      </c>
    </row>
    <row r="13" spans="1:8">
      <c r="A13" s="4" t="s">
        <v>412</v>
      </c>
    </row>
    <row r="14" spans="1:8">
      <c r="A14" s="3" t="s">
        <v>396</v>
      </c>
    </row>
    <row r="15" spans="1:8">
      <c r="A15" s="4" t="s">
        <v>167</v>
      </c>
      <c r="G15" s="6" t="n">
        <v>6700000</v>
      </c>
    </row>
    <row r="16" spans="1:8">
      <c r="A16" s="4" t="s">
        <v>79</v>
      </c>
    </row>
    <row r="17" spans="1:8">
      <c r="A17" s="3" t="s">
        <v>396</v>
      </c>
    </row>
    <row r="18" spans="1:8">
      <c r="A18" s="4" t="s">
        <v>173</v>
      </c>
      <c r="G18" s="6" t="n">
        <v>5048671</v>
      </c>
      <c r="H18" s="6" t="n">
        <v>0</v>
      </c>
    </row>
    <row r="19" spans="1:8">
      <c r="A19" s="4" t="s">
        <v>413</v>
      </c>
      <c r="E19" s="4" t="s">
        <v>414</v>
      </c>
    </row>
    <row r="20" spans="1:8">
      <c r="A20" s="4" t="s">
        <v>415</v>
      </c>
    </row>
    <row r="21" spans="1:8">
      <c r="A21" s="3" t="s">
        <v>396</v>
      </c>
    </row>
    <row r="22" spans="1:8">
      <c r="A22" s="4" t="s">
        <v>416</v>
      </c>
      <c r="E22" s="4" t="s">
        <v>417</v>
      </c>
      <c r="G22" s="4" t="s">
        <v>418</v>
      </c>
    </row>
    <row r="23" spans="1:8">
      <c r="A23" s="4" t="s">
        <v>419</v>
      </c>
    </row>
    <row r="24" spans="1:8">
      <c r="A24" s="3" t="s">
        <v>396</v>
      </c>
    </row>
    <row r="25" spans="1:8">
      <c r="A25" s="4" t="s">
        <v>416</v>
      </c>
      <c r="E25" s="4" t="s">
        <v>420</v>
      </c>
      <c r="G25" s="4" t="s">
        <v>420</v>
      </c>
    </row>
    <row r="26" spans="1:8">
      <c r="A26" s="4" t="s">
        <v>421</v>
      </c>
    </row>
    <row r="27" spans="1:8">
      <c r="A27" s="3" t="s">
        <v>396</v>
      </c>
    </row>
    <row r="28" spans="1:8">
      <c r="A28" s="4" t="s">
        <v>413</v>
      </c>
      <c r="G28" s="4" t="s">
        <v>414</v>
      </c>
    </row>
    <row r="29" spans="1:8">
      <c r="A29" s="4" t="s">
        <v>416</v>
      </c>
      <c r="E29" s="4" t="s">
        <v>422</v>
      </c>
      <c r="G29" s="4" t="s">
        <v>423</v>
      </c>
    </row>
    <row r="30" spans="1:8">
      <c r="A30" s="4" t="s">
        <v>76</v>
      </c>
    </row>
    <row r="31" spans="1:8">
      <c r="A31" s="3" t="s">
        <v>396</v>
      </c>
    </row>
    <row r="32" spans="1:8">
      <c r="A32" s="4" t="s">
        <v>416</v>
      </c>
      <c r="F32" s="4" t="s">
        <v>424</v>
      </c>
      <c r="G32" s="4" t="s">
        <v>424</v>
      </c>
      <c r="H32" s="4" t="s">
        <v>424</v>
      </c>
    </row>
    <row r="33" spans="1:8">
      <c r="A33" s="4" t="s">
        <v>425</v>
      </c>
    </row>
    <row r="34" spans="1:8">
      <c r="A34" s="3" t="s">
        <v>396</v>
      </c>
    </row>
    <row r="35" spans="1:8">
      <c r="A35" s="4" t="s">
        <v>416</v>
      </c>
      <c r="F35" s="4" t="s">
        <v>426</v>
      </c>
      <c r="G35" s="4" t="s">
        <v>426</v>
      </c>
      <c r="H35" s="4" t="s">
        <v>426</v>
      </c>
    </row>
    <row r="36" spans="1:8">
      <c r="A36" s="4" t="s">
        <v>77</v>
      </c>
    </row>
    <row r="37" spans="1:8">
      <c r="A37" s="3" t="s">
        <v>396</v>
      </c>
    </row>
    <row r="38" spans="1:8">
      <c r="A38" s="4" t="s">
        <v>173</v>
      </c>
      <c r="G38" s="6" t="n">
        <v>60000000</v>
      </c>
      <c r="H38" s="6" t="n">
        <v>0</v>
      </c>
    </row>
    <row r="39" spans="1:8">
      <c r="A39" s="4" t="s">
        <v>413</v>
      </c>
      <c r="E39" s="4" t="s">
        <v>414</v>
      </c>
      <c r="G39" s="4" t="s">
        <v>414</v>
      </c>
    </row>
    <row r="40" spans="1:8">
      <c r="A40" s="4" t="s">
        <v>416</v>
      </c>
      <c r="F40" s="4" t="s">
        <v>427</v>
      </c>
    </row>
    <row r="41" spans="1:8">
      <c r="A41" s="4" t="s">
        <v>428</v>
      </c>
    </row>
    <row r="42" spans="1:8">
      <c r="A42" s="3" t="s">
        <v>396</v>
      </c>
    </row>
    <row r="43" spans="1:8">
      <c r="A43" s="4" t="s">
        <v>416</v>
      </c>
      <c r="E43" s="4" t="s">
        <v>429</v>
      </c>
      <c r="G43" s="4" t="s">
        <v>429</v>
      </c>
      <c r="H43" s="4" t="s">
        <v>430</v>
      </c>
    </row>
    <row r="44" spans="1:8">
      <c r="A44" s="4" t="s">
        <v>431</v>
      </c>
    </row>
    <row r="45" spans="1:8">
      <c r="A45" s="3" t="s">
        <v>396</v>
      </c>
    </row>
    <row r="46" spans="1:8">
      <c r="A46" s="4" t="s">
        <v>416</v>
      </c>
      <c r="E46" s="4" t="s">
        <v>432</v>
      </c>
      <c r="G46" s="4" t="s">
        <v>432</v>
      </c>
      <c r="H46" s="4" t="s">
        <v>427</v>
      </c>
    </row>
    <row r="47" spans="1:8">
      <c r="A47" s="4" t="s">
        <v>433</v>
      </c>
    </row>
    <row r="48" spans="1:8">
      <c r="A48" s="3" t="s">
        <v>396</v>
      </c>
    </row>
    <row r="49" spans="1:8">
      <c r="A49" s="4" t="s">
        <v>413</v>
      </c>
      <c r="F49" s="4" t="s">
        <v>414</v>
      </c>
      <c r="H49" s="4" t="s">
        <v>414</v>
      </c>
    </row>
    <row r="50" spans="1:8">
      <c r="A50" s="4" t="s">
        <v>416</v>
      </c>
      <c r="E50" s="4" t="s">
        <v>434</v>
      </c>
      <c r="F50" s="4" t="s">
        <v>435</v>
      </c>
      <c r="G50" s="4" t="s">
        <v>434</v>
      </c>
      <c r="H50" s="4" t="s">
        <v>436</v>
      </c>
    </row>
    <row r="51" spans="1:8">
      <c r="A51" s="4" t="s">
        <v>437</v>
      </c>
    </row>
    <row r="52" spans="1:8">
      <c r="A52" s="3" t="s">
        <v>396</v>
      </c>
    </row>
    <row r="53" spans="1:8">
      <c r="A53" s="4" t="s">
        <v>413</v>
      </c>
      <c r="E53" s="4" t="s">
        <v>414</v>
      </c>
      <c r="G53" s="4" t="s">
        <v>414</v>
      </c>
    </row>
    <row r="54" spans="1:8">
      <c r="A54" s="4" t="s">
        <v>416</v>
      </c>
      <c r="E54" s="4" t="s">
        <v>438</v>
      </c>
      <c r="F54" s="4" t="s">
        <v>439</v>
      </c>
      <c r="G54" s="4" t="s">
        <v>438</v>
      </c>
    </row>
    <row r="55" spans="1:8">
      <c r="A55" s="4" t="s">
        <v>440</v>
      </c>
    </row>
    <row r="56" spans="1:8">
      <c r="A56" s="3" t="s">
        <v>396</v>
      </c>
    </row>
    <row r="57" spans="1:8">
      <c r="A57" s="4" t="s">
        <v>416</v>
      </c>
      <c r="H57" s="4" t="s">
        <v>441</v>
      </c>
    </row>
    <row r="58" spans="1:8">
      <c r="A58" s="4" t="s">
        <v>442</v>
      </c>
    </row>
    <row r="59" spans="1:8">
      <c r="A59" s="3" t="s">
        <v>396</v>
      </c>
    </row>
    <row r="60" spans="1:8">
      <c r="A60" s="4" t="s">
        <v>416</v>
      </c>
      <c r="H60" s="4" t="s">
        <v>439</v>
      </c>
    </row>
    <row r="61" spans="1:8">
      <c r="A61" s="4" t="s">
        <v>443</v>
      </c>
    </row>
    <row r="62" spans="1:8">
      <c r="A62" s="3" t="s">
        <v>396</v>
      </c>
    </row>
    <row r="63" spans="1:8">
      <c r="A63" s="4" t="s">
        <v>413</v>
      </c>
      <c r="F63" s="4" t="s">
        <v>414</v>
      </c>
      <c r="H63" s="4" t="s">
        <v>414</v>
      </c>
    </row>
    <row r="64" spans="1:8">
      <c r="A64" s="4" t="s">
        <v>416</v>
      </c>
      <c r="E64" s="4" t="s">
        <v>444</v>
      </c>
      <c r="F64" s="4" t="s">
        <v>445</v>
      </c>
      <c r="G64" s="4" t="s">
        <v>444</v>
      </c>
      <c r="H64" s="4" t="s">
        <v>446</v>
      </c>
    </row>
    <row r="65" spans="1:8">
      <c r="A65" s="4" t="s">
        <v>399</v>
      </c>
    </row>
    <row r="66" spans="1:8">
      <c r="A66" s="3" t="s">
        <v>396</v>
      </c>
    </row>
    <row r="67" spans="1:8">
      <c r="A67" s="4" t="s">
        <v>413</v>
      </c>
      <c r="E67" s="4" t="s">
        <v>414</v>
      </c>
      <c r="G67" s="4" t="s">
        <v>414</v>
      </c>
    </row>
    <row r="68" spans="1:8">
      <c r="A68" s="4" t="s">
        <v>416</v>
      </c>
      <c r="E68" s="4" t="s">
        <v>424</v>
      </c>
    </row>
    <row r="69" spans="1:8">
      <c r="A69" s="4" t="s">
        <v>447</v>
      </c>
    </row>
    <row r="70" spans="1:8">
      <c r="A70" s="3" t="s">
        <v>396</v>
      </c>
    </row>
    <row r="71" spans="1:8">
      <c r="A71" s="4" t="s">
        <v>416</v>
      </c>
      <c r="E71" s="4" t="s">
        <v>426</v>
      </c>
    </row>
    <row r="72" spans="1:8">
      <c r="A72" s="4" t="s">
        <v>448</v>
      </c>
    </row>
    <row r="73" spans="1:8">
      <c r="A73" s="3" t="s">
        <v>396</v>
      </c>
    </row>
    <row r="74" spans="1:8">
      <c r="A74" s="4" t="s">
        <v>449</v>
      </c>
      <c r="G74" s="6" t="n">
        <v>1200000</v>
      </c>
    </row>
    <row r="75" spans="1:8">
      <c r="A75" s="4" t="s">
        <v>450</v>
      </c>
    </row>
    <row r="76" spans="1:8">
      <c r="A76" s="3" t="s">
        <v>396</v>
      </c>
    </row>
    <row r="77" spans="1:8">
      <c r="A77" s="4" t="s">
        <v>451</v>
      </c>
      <c r="B77" s="6" t="n">
        <v>208400000</v>
      </c>
    </row>
    <row r="78" spans="1:8">
      <c r="A78" s="4" t="s">
        <v>452</v>
      </c>
      <c r="B78" s="5" t="n">
        <v>60000000</v>
      </c>
    </row>
    <row r="79" spans="1:8">
      <c r="A79" s="4" t="s">
        <v>453</v>
      </c>
      <c r="B79" s="5" t="n">
        <v>3100000</v>
      </c>
    </row>
    <row r="80" spans="1:8">
      <c r="A80" s="4" t="s">
        <v>454</v>
      </c>
      <c r="B80" s="6" t="n">
        <v>4600000</v>
      </c>
    </row>
    <row r="81" spans="1:8">
      <c r="A81" s="4" t="s">
        <v>455</v>
      </c>
    </row>
    <row r="82" spans="1:8">
      <c r="A82" s="3" t="s">
        <v>396</v>
      </c>
    </row>
    <row r="83" spans="1:8">
      <c r="A83" s="4" t="s">
        <v>456</v>
      </c>
      <c r="B83" s="4" t="s">
        <v>457</v>
      </c>
    </row>
    <row r="84" spans="1:8">
      <c r="A84" s="4" t="s">
        <v>458</v>
      </c>
    </row>
    <row r="85" spans="1:8">
      <c r="A85" s="3" t="s">
        <v>396</v>
      </c>
    </row>
    <row r="86" spans="1:8">
      <c r="A86" s="4" t="s">
        <v>459</v>
      </c>
      <c r="B86" s="4" t="s">
        <v>460</v>
      </c>
    </row>
    <row r="87" spans="1:8">
      <c r="A87" s="4" t="s">
        <v>461</v>
      </c>
      <c r="B87" s="5" t="n">
        <v>21</v>
      </c>
    </row>
    <row r="88" spans="1:8">
      <c r="A88" s="4" t="s">
        <v>462</v>
      </c>
      <c r="B88" s="6" t="n">
        <v>600000</v>
      </c>
    </row>
    <row r="89" spans="1:8">
      <c r="A89" s="4" t="s">
        <v>463</v>
      </c>
      <c r="B89" s="4" t="s">
        <v>464</v>
      </c>
    </row>
    <row r="90" spans="1:8">
      <c r="A90" s="4" t="s">
        <v>465</v>
      </c>
      <c r="B90" s="8" t="n">
        <v>0.3</v>
      </c>
    </row>
    <row r="91" spans="1:8">
      <c r="A91" s="4" t="s">
        <v>466</v>
      </c>
    </row>
    <row r="92" spans="1:8">
      <c r="A92" s="3" t="s">
        <v>396</v>
      </c>
    </row>
    <row r="93" spans="1:8">
      <c r="A93" s="4" t="s">
        <v>467</v>
      </c>
      <c r="B93" s="8" t="n">
        <v>1.5</v>
      </c>
    </row>
    <row r="94" spans="1:8">
      <c r="A94" s="4" t="s">
        <v>468</v>
      </c>
    </row>
    <row r="95" spans="1:8">
      <c r="A95" s="3" t="s">
        <v>396</v>
      </c>
    </row>
    <row r="96" spans="1:8">
      <c r="A96" s="4" t="s">
        <v>467</v>
      </c>
      <c r="B96" s="8" t="n">
        <v>2.5</v>
      </c>
    </row>
    <row r="97" spans="1:8">
      <c r="A97" s="4" t="s">
        <v>469</v>
      </c>
    </row>
    <row r="98" spans="1:8">
      <c r="A98" s="3" t="s">
        <v>396</v>
      </c>
    </row>
    <row r="99" spans="1:8">
      <c r="A99" s="4" t="s">
        <v>470</v>
      </c>
      <c r="B99" s="6" t="n">
        <v>5100000</v>
      </c>
    </row>
    <row r="100" spans="1:8">
      <c r="A100" s="4" t="s">
        <v>471</v>
      </c>
    </row>
    <row r="101" spans="1:8">
      <c r="A101" s="3" t="s">
        <v>396</v>
      </c>
    </row>
    <row r="102" spans="1:8">
      <c r="A102" s="4" t="s">
        <v>470</v>
      </c>
      <c r="B102" s="5" t="n">
        <v>6500000</v>
      </c>
    </row>
    <row r="103" spans="1:8">
      <c r="A103" s="4" t="s">
        <v>472</v>
      </c>
    </row>
    <row r="104" spans="1:8">
      <c r="A104" s="3" t="s">
        <v>396</v>
      </c>
    </row>
    <row r="105" spans="1:8">
      <c r="A105" s="4" t="s">
        <v>451</v>
      </c>
      <c r="B105" s="5" t="n">
        <v>153400000</v>
      </c>
    </row>
    <row r="106" spans="1:8">
      <c r="A106" s="4" t="s">
        <v>473</v>
      </c>
    </row>
    <row r="107" spans="1:8">
      <c r="A107" s="3" t="s">
        <v>396</v>
      </c>
    </row>
    <row r="108" spans="1:8">
      <c r="A108" s="4" t="s">
        <v>474</v>
      </c>
      <c r="B108" s="6" t="n">
        <v>55000000</v>
      </c>
    </row>
    <row r="109" spans="1:8">
      <c r="A109" s="4" t="s">
        <v>475</v>
      </c>
    </row>
    <row r="110" spans="1:8">
      <c r="A110" s="3" t="s">
        <v>396</v>
      </c>
    </row>
    <row r="111" spans="1:8">
      <c r="A111" s="4" t="s">
        <v>476</v>
      </c>
      <c r="D111" s="6" t="n">
        <v>1300000</v>
      </c>
    </row>
    <row r="112" spans="1:8">
      <c r="A112" s="4" t="s">
        <v>477</v>
      </c>
    </row>
    <row r="113" spans="1:8">
      <c r="A113" s="3" t="s">
        <v>396</v>
      </c>
    </row>
    <row r="114" spans="1:8">
      <c r="A114" s="4" t="s">
        <v>474</v>
      </c>
      <c r="C114" s="6" t="n">
        <v>15000000</v>
      </c>
    </row>
    <row r="115" spans="1:8">
      <c r="A115" s="4" t="s">
        <v>462</v>
      </c>
      <c r="C115" s="6" t="n">
        <v>12500000</v>
      </c>
    </row>
    <row r="116" spans="1:8">
      <c r="A116" s="4" t="s">
        <v>476</v>
      </c>
      <c r="G116" s="5" t="n">
        <v>200000</v>
      </c>
    </row>
    <row r="117" spans="1:8">
      <c r="A117" s="4" t="s">
        <v>478</v>
      </c>
      <c r="C117" s="5" t="n">
        <v>24</v>
      </c>
    </row>
    <row r="118" spans="1:8">
      <c r="A118" s="4" t="s">
        <v>479</v>
      </c>
      <c r="C118" s="4" t="s">
        <v>480</v>
      </c>
    </row>
    <row r="119" spans="1:8">
      <c r="A119" s="4" t="s">
        <v>481</v>
      </c>
      <c r="E119" s="6" t="n">
        <v>15000000</v>
      </c>
      <c r="G119" s="5" t="n">
        <v>15000000</v>
      </c>
    </row>
    <row r="120" spans="1:8">
      <c r="A120" s="4" t="s">
        <v>413</v>
      </c>
      <c r="C120" s="4" t="s">
        <v>414</v>
      </c>
    </row>
    <row r="121" spans="1:8">
      <c r="A121" s="4" t="s">
        <v>482</v>
      </c>
      <c r="C121" s="4" t="s">
        <v>483</v>
      </c>
    </row>
    <row r="122" spans="1:8">
      <c r="A122" s="4" t="s">
        <v>484</v>
      </c>
      <c r="C122" s="6" t="n">
        <v>100000000</v>
      </c>
    </row>
    <row r="123" spans="1:8">
      <c r="A123" s="4" t="s">
        <v>485</v>
      </c>
    </row>
    <row r="124" spans="1:8">
      <c r="A124" s="3" t="s">
        <v>396</v>
      </c>
    </row>
    <row r="125" spans="1:8">
      <c r="A125" s="4" t="s">
        <v>456</v>
      </c>
      <c r="C125" s="4" t="s">
        <v>486</v>
      </c>
    </row>
    <row r="126" spans="1:8">
      <c r="A126" s="4" t="s">
        <v>487</v>
      </c>
    </row>
    <row r="127" spans="1:8">
      <c r="A127" s="3" t="s">
        <v>396</v>
      </c>
    </row>
    <row r="128" spans="1:8">
      <c r="A128" s="4" t="s">
        <v>451</v>
      </c>
      <c r="D128" s="5" t="n">
        <v>200000000</v>
      </c>
    </row>
    <row r="129" spans="1:8">
      <c r="A129" s="4" t="s">
        <v>470</v>
      </c>
      <c r="D129" s="6" t="n">
        <v>4000000</v>
      </c>
    </row>
    <row r="130" spans="1:8">
      <c r="A130" s="4" t="s">
        <v>462</v>
      </c>
      <c r="E130" s="6" t="n">
        <v>12500000</v>
      </c>
      <c r="G130" s="6" t="n">
        <v>12500000</v>
      </c>
    </row>
    <row r="131" spans="1:8">
      <c r="A131" s="4" t="s">
        <v>488</v>
      </c>
      <c r="D131" s="4" t="s">
        <v>424</v>
      </c>
    </row>
    <row r="132" spans="1:8">
      <c r="A132" s="4" t="s">
        <v>489</v>
      </c>
      <c r="D132" s="4" t="s">
        <v>490</v>
      </c>
    </row>
    <row r="133" spans="1:8">
      <c r="A133" s="4" t="s">
        <v>491</v>
      </c>
      <c r="D133" s="6" t="n">
        <v>3100000</v>
      </c>
    </row>
    <row r="134" spans="1:8">
      <c r="A134" s="4" t="s">
        <v>492</v>
      </c>
      <c r="D134" s="6" t="n">
        <v>195000000</v>
      </c>
    </row>
    <row r="135" spans="1:8">
      <c r="A135" s="4" t="s">
        <v>478</v>
      </c>
      <c r="D135" s="5" t="n">
        <v>24</v>
      </c>
    </row>
    <row r="136" spans="1:8">
      <c r="A136" s="4" t="s">
        <v>493</v>
      </c>
      <c r="D136" s="4" t="s">
        <v>494</v>
      </c>
      <c r="G136" s="4" t="s">
        <v>494</v>
      </c>
    </row>
    <row r="137" spans="1:8">
      <c r="A137" s="4" t="s">
        <v>479</v>
      </c>
      <c r="G137" s="4" t="s">
        <v>480</v>
      </c>
    </row>
    <row r="138" spans="1:8">
      <c r="A138" s="4" t="s">
        <v>495</v>
      </c>
    </row>
    <row r="139" spans="1:8">
      <c r="A139" s="3" t="s">
        <v>396</v>
      </c>
    </row>
    <row r="140" spans="1:8">
      <c r="A140" s="4" t="s">
        <v>493</v>
      </c>
      <c r="G140" s="4" t="s">
        <v>496</v>
      </c>
    </row>
    <row r="141" spans="1:8">
      <c r="A141" s="4" t="s">
        <v>497</v>
      </c>
    </row>
    <row r="142" spans="1:8">
      <c r="A142" s="3" t="s">
        <v>396</v>
      </c>
    </row>
    <row r="143" spans="1:8">
      <c r="A143" s="4" t="s">
        <v>476</v>
      </c>
      <c r="C143" s="6" t="n">
        <v>400000</v>
      </c>
    </row>
    <row r="144" spans="1:8">
      <c r="A144" s="4" t="s">
        <v>173</v>
      </c>
      <c r="C144" s="6" t="n">
        <v>1000000</v>
      </c>
    </row>
    <row r="145" spans="1:8">
      <c r="A145" s="4" t="s">
        <v>449</v>
      </c>
      <c r="G145" s="6" t="n">
        <v>1100000</v>
      </c>
    </row>
    <row r="146" spans="1:8">
      <c r="A146" s="4" t="s">
        <v>498</v>
      </c>
    </row>
    <row r="147" spans="1:8">
      <c r="A147" s="3" t="s">
        <v>396</v>
      </c>
    </row>
    <row r="148" spans="1:8">
      <c r="A148" s="4" t="s">
        <v>456</v>
      </c>
      <c r="C148" s="4" t="s">
        <v>499</v>
      </c>
    </row>
    <row r="149" spans="1:8">
      <c r="A149" s="4" t="s">
        <v>500</v>
      </c>
    </row>
    <row r="150" spans="1:8">
      <c r="A150" s="3" t="s">
        <v>396</v>
      </c>
    </row>
    <row r="151" spans="1:8">
      <c r="A151" s="4" t="s">
        <v>474</v>
      </c>
      <c r="C151" s="6" t="n">
        <v>5000000</v>
      </c>
    </row>
    <row r="152" spans="1:8">
      <c r="A152" s="4" t="s">
        <v>501</v>
      </c>
    </row>
    <row r="153" spans="1:8">
      <c r="A153" s="3" t="s">
        <v>396</v>
      </c>
    </row>
    <row r="154" spans="1:8">
      <c r="A154" s="4" t="s">
        <v>451</v>
      </c>
      <c r="C154" s="6" t="n">
        <v>6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02</v>
      </c>
      <c r="B1" s="2" t="s">
        <v>1</v>
      </c>
    </row>
    <row r="2" spans="1:2">
      <c r="B2" s="2" t="s">
        <v>2</v>
      </c>
    </row>
    <row r="3" spans="1:2">
      <c r="A3" s="4" t="s">
        <v>503</v>
      </c>
    </row>
    <row r="4" spans="1:2">
      <c r="A4" s="3" t="s">
        <v>504</v>
      </c>
    </row>
    <row r="5" spans="1:2">
      <c r="A5" s="4" t="s">
        <v>493</v>
      </c>
      <c r="B5" s="4" t="s">
        <v>505</v>
      </c>
    </row>
    <row r="6" spans="1:2">
      <c r="A6" s="4" t="s">
        <v>506</v>
      </c>
    </row>
    <row r="7" spans="1:2">
      <c r="A7" s="3" t="s">
        <v>504</v>
      </c>
    </row>
    <row r="8" spans="1:2">
      <c r="A8" s="4" t="s">
        <v>493</v>
      </c>
      <c r="B8" s="4" t="s">
        <v>507</v>
      </c>
    </row>
    <row r="9" spans="1:2">
      <c r="A9" s="4" t="s">
        <v>508</v>
      </c>
    </row>
    <row r="10" spans="1:2">
      <c r="A10" s="3" t="s">
        <v>504</v>
      </c>
    </row>
    <row r="11" spans="1:2">
      <c r="A11" s="4" t="s">
        <v>493</v>
      </c>
      <c r="B11" s="4" t="s">
        <v>509</v>
      </c>
    </row>
    <row r="12" spans="1:2">
      <c r="A12" s="4" t="s">
        <v>510</v>
      </c>
    </row>
    <row r="13" spans="1:2">
      <c r="A13" s="3" t="s">
        <v>504</v>
      </c>
    </row>
    <row r="14" spans="1:2">
      <c r="A14" s="4" t="s">
        <v>493</v>
      </c>
      <c r="B14" s="4" t="s">
        <v>511</v>
      </c>
    </row>
    <row r="15" spans="1:2">
      <c r="A15" s="4" t="s">
        <v>512</v>
      </c>
    </row>
    <row r="16" spans="1:2">
      <c r="A16" s="3" t="s">
        <v>504</v>
      </c>
    </row>
    <row r="17" spans="1:2">
      <c r="A17" s="4" t="s">
        <v>493</v>
      </c>
      <c r="B17" s="4" t="s">
        <v>4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5"/>
    <col customWidth="1" max="7" min="7" width="14"/>
  </cols>
  <sheetData>
    <row r="1" spans="1:7">
      <c r="A1" s="1" t="s">
        <v>513</v>
      </c>
      <c r="B1" s="2" t="s">
        <v>93</v>
      </c>
      <c r="F1" s="2" t="s">
        <v>1</v>
      </c>
    </row>
    <row r="2" spans="1:7">
      <c r="B2" s="2" t="s">
        <v>2</v>
      </c>
      <c r="C2" s="2" t="s">
        <v>514</v>
      </c>
      <c r="D2" s="2" t="s">
        <v>94</v>
      </c>
      <c r="E2" s="2" t="s">
        <v>515</v>
      </c>
      <c r="F2" s="2" t="s">
        <v>2</v>
      </c>
      <c r="G2" s="2" t="s">
        <v>94</v>
      </c>
    </row>
    <row r="3" spans="1:7">
      <c r="A3" s="3" t="s">
        <v>396</v>
      </c>
    </row>
    <row r="4" spans="1:7">
      <c r="A4" s="4" t="s">
        <v>516</v>
      </c>
      <c r="B4" s="6" t="n">
        <v>0</v>
      </c>
      <c r="D4" s="6" t="n">
        <v>859229</v>
      </c>
      <c r="F4" s="6" t="n">
        <v>293545</v>
      </c>
      <c r="G4" s="6" t="n">
        <v>1676193</v>
      </c>
    </row>
    <row r="5" spans="1:7">
      <c r="A5" s="4" t="s">
        <v>152</v>
      </c>
      <c r="B5" s="5" t="n">
        <v>625213</v>
      </c>
      <c r="D5" s="5" t="n">
        <v>480257</v>
      </c>
      <c r="F5" s="5" t="n">
        <v>1128929</v>
      </c>
      <c r="G5" s="5" t="n">
        <v>970352</v>
      </c>
    </row>
    <row r="6" spans="1:7">
      <c r="A6" s="4" t="s">
        <v>517</v>
      </c>
      <c r="B6" s="5" t="n">
        <v>212481</v>
      </c>
      <c r="D6" s="5" t="n">
        <v>30333</v>
      </c>
      <c r="F6" s="5" t="n">
        <v>313896</v>
      </c>
      <c r="G6" s="5" t="n">
        <v>59667</v>
      </c>
    </row>
    <row r="7" spans="1:7">
      <c r="A7" s="4" t="s">
        <v>518</v>
      </c>
      <c r="B7" s="5" t="n">
        <v>6733156</v>
      </c>
      <c r="C7" s="6" t="n">
        <v>13495159</v>
      </c>
      <c r="D7" s="5" t="n">
        <v>6387011</v>
      </c>
      <c r="E7" s="6" t="n">
        <v>6387011</v>
      </c>
      <c r="F7" s="5" t="n">
        <v>13495159</v>
      </c>
      <c r="G7" s="5" t="n">
        <v>12648080</v>
      </c>
    </row>
    <row r="8" spans="1:7">
      <c r="A8" s="4" t="s">
        <v>79</v>
      </c>
    </row>
    <row r="9" spans="1:7">
      <c r="A9" s="3" t="s">
        <v>396</v>
      </c>
    </row>
    <row r="10" spans="1:7">
      <c r="A10" s="4" t="s">
        <v>519</v>
      </c>
      <c r="B10" s="5" t="n">
        <v>1882295</v>
      </c>
      <c r="D10" s="5" t="n">
        <v>0</v>
      </c>
      <c r="F10" s="5" t="n">
        <v>3340865</v>
      </c>
      <c r="G10" s="5" t="n">
        <v>0</v>
      </c>
    </row>
    <row r="11" spans="1:7">
      <c r="A11" s="4" t="s">
        <v>76</v>
      </c>
    </row>
    <row r="12" spans="1:7">
      <c r="A12" s="3" t="s">
        <v>396</v>
      </c>
    </row>
    <row r="13" spans="1:7">
      <c r="A13" s="4" t="s">
        <v>519</v>
      </c>
      <c r="B13" s="5" t="n">
        <v>4013167</v>
      </c>
      <c r="D13" s="5" t="n">
        <v>4079166</v>
      </c>
      <c r="F13" s="5" t="n">
        <v>8055667</v>
      </c>
      <c r="G13" s="5" t="n">
        <v>8204167</v>
      </c>
    </row>
    <row r="14" spans="1:7">
      <c r="A14" s="4" t="s">
        <v>78</v>
      </c>
    </row>
    <row r="15" spans="1:7">
      <c r="A15" s="3" t="s">
        <v>396</v>
      </c>
    </row>
    <row r="16" spans="1:7">
      <c r="A16" s="4" t="s">
        <v>519</v>
      </c>
      <c r="B16" s="6" t="n">
        <v>0</v>
      </c>
      <c r="D16" s="6" t="n">
        <v>938026</v>
      </c>
      <c r="F16" s="6" t="n">
        <v>362257</v>
      </c>
      <c r="G16" s="6" t="n">
        <v>1737701</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87</v>
      </c>
    </row>
    <row r="2" spans="1:2">
      <c r="A2" s="3" t="s">
        <v>396</v>
      </c>
    </row>
    <row r="3" spans="1:2">
      <c r="A3" s="4" t="s">
        <v>345</v>
      </c>
      <c r="B3" s="6" t="n">
        <v>14097342</v>
      </c>
    </row>
    <row r="4" spans="1:2">
      <c r="A4" s="4" t="s">
        <v>346</v>
      </c>
      <c r="B4" s="5" t="n">
        <v>32649394</v>
      </c>
    </row>
    <row r="5" spans="1:2">
      <c r="A5" s="4" t="s">
        <v>347</v>
      </c>
      <c r="B5" s="5" t="n">
        <v>34134297</v>
      </c>
    </row>
    <row r="6" spans="1:2">
      <c r="A6" s="4" t="s">
        <v>348</v>
      </c>
      <c r="B6" s="5" t="n">
        <v>198134297</v>
      </c>
    </row>
    <row r="7" spans="1:2">
      <c r="A7" s="4" t="s">
        <v>349</v>
      </c>
      <c r="B7" s="5" t="n">
        <v>26134297</v>
      </c>
    </row>
    <row r="8" spans="1:2">
      <c r="A8" s="4" t="s">
        <v>521</v>
      </c>
      <c r="B8" s="5" t="n">
        <v>35241702</v>
      </c>
    </row>
    <row r="9" spans="1:2">
      <c r="A9" s="4" t="s">
        <v>397</v>
      </c>
      <c r="B9" s="5" t="n">
        <v>340391329</v>
      </c>
    </row>
    <row r="10" spans="1:2">
      <c r="A10" s="4" t="s">
        <v>76</v>
      </c>
    </row>
    <row r="11" spans="1:2">
      <c r="A11" s="3" t="s">
        <v>396</v>
      </c>
    </row>
    <row r="12" spans="1:2">
      <c r="A12" s="4" t="s">
        <v>345</v>
      </c>
      <c r="B12" s="5" t="n">
        <v>4000000</v>
      </c>
    </row>
    <row r="13" spans="1:2">
      <c r="A13" s="4" t="s">
        <v>346</v>
      </c>
      <c r="B13" s="5" t="n">
        <v>8000000</v>
      </c>
    </row>
    <row r="14" spans="1:2">
      <c r="A14" s="4" t="s">
        <v>347</v>
      </c>
      <c r="B14" s="5" t="n">
        <v>8000000</v>
      </c>
    </row>
    <row r="15" spans="1:2">
      <c r="A15" s="4" t="s">
        <v>348</v>
      </c>
      <c r="B15" s="5" t="n">
        <v>172000000</v>
      </c>
    </row>
    <row r="16" spans="1:2">
      <c r="A16" s="4" t="s">
        <v>349</v>
      </c>
      <c r="B16" s="5" t="n">
        <v>0</v>
      </c>
    </row>
    <row r="17" spans="1:2">
      <c r="A17" s="4" t="s">
        <v>521</v>
      </c>
      <c r="B17" s="5" t="n">
        <v>0</v>
      </c>
    </row>
    <row r="18" spans="1:2">
      <c r="A18" s="4" t="s">
        <v>397</v>
      </c>
      <c r="B18" s="5" t="n">
        <v>192000000</v>
      </c>
    </row>
    <row r="19" spans="1:2">
      <c r="A19" s="4" t="s">
        <v>79</v>
      </c>
    </row>
    <row r="20" spans="1:2">
      <c r="A20" s="3" t="s">
        <v>396</v>
      </c>
    </row>
    <row r="21" spans="1:2">
      <c r="A21" s="4" t="s">
        <v>345</v>
      </c>
      <c r="B21" s="5" t="n">
        <v>10097342</v>
      </c>
    </row>
    <row r="22" spans="1:2">
      <c r="A22" s="4" t="s">
        <v>346</v>
      </c>
      <c r="B22" s="5" t="n">
        <v>24649394</v>
      </c>
    </row>
    <row r="23" spans="1:2">
      <c r="A23" s="4" t="s">
        <v>347</v>
      </c>
      <c r="B23" s="5" t="n">
        <v>26134297</v>
      </c>
    </row>
    <row r="24" spans="1:2">
      <c r="A24" s="4" t="s">
        <v>348</v>
      </c>
      <c r="B24" s="5" t="n">
        <v>26134297</v>
      </c>
    </row>
    <row r="25" spans="1:2">
      <c r="A25" s="4" t="s">
        <v>349</v>
      </c>
      <c r="B25" s="5" t="n">
        <v>26134297</v>
      </c>
    </row>
    <row r="26" spans="1:2">
      <c r="A26" s="4" t="s">
        <v>521</v>
      </c>
      <c r="B26" s="5" t="n">
        <v>35241702</v>
      </c>
    </row>
    <row r="27" spans="1:2">
      <c r="A27" s="4" t="s">
        <v>397</v>
      </c>
      <c r="B27" s="6" t="n">
        <v>148391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69391315</v>
      </c>
      <c r="C4" s="6" t="n">
        <v>74938700</v>
      </c>
      <c r="D4" s="6" t="n">
        <v>146780912</v>
      </c>
      <c r="E4" s="6" t="n">
        <v>154309309</v>
      </c>
    </row>
    <row r="5" spans="1:5">
      <c r="A5" s="4" t="s">
        <v>97</v>
      </c>
      <c r="B5" s="5" t="n">
        <v>20907155</v>
      </c>
      <c r="C5" s="5" t="n">
        <v>17204964</v>
      </c>
      <c r="D5" s="5" t="n">
        <v>46813295</v>
      </c>
      <c r="E5" s="5" t="n">
        <v>39719556</v>
      </c>
    </row>
    <row r="6" spans="1:5">
      <c r="A6" s="4" t="s">
        <v>98</v>
      </c>
      <c r="B6" s="5" t="n">
        <v>19958408</v>
      </c>
      <c r="C6" s="5" t="n">
        <v>20577116</v>
      </c>
      <c r="D6" s="5" t="n">
        <v>40052114</v>
      </c>
      <c r="E6" s="5" t="n">
        <v>41655773</v>
      </c>
    </row>
    <row r="7" spans="1:5">
      <c r="A7" s="4" t="s">
        <v>99</v>
      </c>
      <c r="B7" s="5" t="n">
        <v>11179480</v>
      </c>
      <c r="C7" s="5" t="n">
        <v>10108258</v>
      </c>
      <c r="D7" s="5" t="n">
        <v>22671386</v>
      </c>
      <c r="E7" s="5" t="n">
        <v>20376322</v>
      </c>
    </row>
    <row r="8" spans="1:5">
      <c r="A8" s="4" t="s">
        <v>100</v>
      </c>
      <c r="B8" s="5" t="n">
        <v>9761322</v>
      </c>
      <c r="C8" s="5" t="n">
        <v>9272460</v>
      </c>
      <c r="D8" s="5" t="n">
        <v>19168430</v>
      </c>
      <c r="E8" s="5" t="n">
        <v>18548875</v>
      </c>
    </row>
    <row r="9" spans="1:5">
      <c r="A9" s="4" t="s">
        <v>101</v>
      </c>
      <c r="B9" s="5" t="n">
        <v>8040811</v>
      </c>
      <c r="C9" s="5" t="n">
        <v>8895505</v>
      </c>
      <c r="D9" s="5" t="n">
        <v>16450730</v>
      </c>
      <c r="E9" s="5" t="n">
        <v>18809469</v>
      </c>
    </row>
    <row r="10" spans="1:5">
      <c r="A10" s="4" t="s">
        <v>102</v>
      </c>
      <c r="B10" s="5" t="n">
        <v>-966802</v>
      </c>
      <c r="C10" s="5" t="n">
        <v>-105073</v>
      </c>
      <c r="D10" s="5" t="n">
        <v>-5073349</v>
      </c>
      <c r="E10" s="5" t="n">
        <v>-105073</v>
      </c>
    </row>
    <row r="11" spans="1:5">
      <c r="A11" s="4" t="s">
        <v>103</v>
      </c>
      <c r="B11" s="5" t="n">
        <v>68880374</v>
      </c>
      <c r="C11" s="5" t="n">
        <v>65953230</v>
      </c>
      <c r="D11" s="5" t="n">
        <v>140082606</v>
      </c>
      <c r="E11" s="5" t="n">
        <v>139004922</v>
      </c>
    </row>
    <row r="12" spans="1:5">
      <c r="A12" s="4" t="s">
        <v>104</v>
      </c>
      <c r="B12" s="5" t="n">
        <v>510941</v>
      </c>
      <c r="C12" s="5" t="n">
        <v>8985470</v>
      </c>
      <c r="D12" s="5" t="n">
        <v>6698306</v>
      </c>
      <c r="E12" s="5" t="n">
        <v>15304387</v>
      </c>
    </row>
    <row r="13" spans="1:5">
      <c r="A13" s="4" t="s">
        <v>105</v>
      </c>
      <c r="B13" s="5" t="n">
        <v>6733156</v>
      </c>
      <c r="C13" s="5" t="n">
        <v>6387011</v>
      </c>
      <c r="D13" s="5" t="n">
        <v>13495159</v>
      </c>
      <c r="E13" s="5" t="n">
        <v>12648080</v>
      </c>
    </row>
    <row r="14" spans="1:5">
      <c r="A14" s="4" t="s">
        <v>106</v>
      </c>
      <c r="B14" s="5" t="n">
        <v>-393164</v>
      </c>
      <c r="C14" s="5" t="n">
        <v>-111952</v>
      </c>
      <c r="D14" s="5" t="n">
        <v>-827482</v>
      </c>
      <c r="E14" s="5" t="n">
        <v>-207228</v>
      </c>
    </row>
    <row r="15" spans="1:5">
      <c r="A15" s="4" t="s">
        <v>107</v>
      </c>
      <c r="B15" s="5" t="n">
        <v>0</v>
      </c>
      <c r="C15" s="5" t="n">
        <v>0</v>
      </c>
      <c r="D15" s="5" t="n">
        <v>2268452</v>
      </c>
      <c r="E15" s="5" t="n">
        <v>0</v>
      </c>
    </row>
    <row r="16" spans="1:5">
      <c r="A16" s="4" t="s">
        <v>108</v>
      </c>
      <c r="B16" s="5" t="n">
        <v>163105</v>
      </c>
      <c r="C16" s="5" t="n">
        <v>-740356</v>
      </c>
      <c r="D16" s="5" t="n">
        <v>-2275150</v>
      </c>
      <c r="E16" s="5" t="n">
        <v>-639977</v>
      </c>
    </row>
    <row r="17" spans="1:5">
      <c r="A17" s="4" t="s">
        <v>109</v>
      </c>
      <c r="B17" s="5" t="n">
        <v>6503097</v>
      </c>
      <c r="C17" s="5" t="n">
        <v>5534703</v>
      </c>
      <c r="D17" s="5" t="n">
        <v>12660979</v>
      </c>
      <c r="E17" s="5" t="n">
        <v>11800875</v>
      </c>
    </row>
    <row r="18" spans="1:5">
      <c r="A18" s="4" t="s">
        <v>110</v>
      </c>
      <c r="B18" s="6" t="n">
        <v>-5992156</v>
      </c>
      <c r="C18" s="6" t="n">
        <v>3450767</v>
      </c>
      <c r="D18" s="6" t="n">
        <v>-5962673</v>
      </c>
      <c r="E18" s="6" t="n">
        <v>3503512</v>
      </c>
    </row>
    <row r="19" spans="1:5">
      <c r="A19" s="3" t="s">
        <v>111</v>
      </c>
    </row>
    <row r="20" spans="1:5">
      <c r="A20" s="4" t="s">
        <v>112</v>
      </c>
      <c r="B20" s="5" t="n">
        <v>71348524</v>
      </c>
      <c r="C20" s="5" t="n">
        <v>70515320</v>
      </c>
      <c r="D20" s="5" t="n">
        <v>71316093</v>
      </c>
      <c r="E20" s="5" t="n">
        <v>70484240</v>
      </c>
    </row>
    <row r="21" spans="1:5">
      <c r="A21" s="4" t="s">
        <v>113</v>
      </c>
      <c r="B21" s="5" t="n">
        <v>71348524</v>
      </c>
      <c r="C21" s="5" t="n">
        <v>72086980</v>
      </c>
      <c r="D21" s="5" t="n">
        <v>71316093</v>
      </c>
      <c r="E21" s="5" t="n">
        <v>71560775</v>
      </c>
    </row>
    <row r="22" spans="1:5">
      <c r="A22" s="3" t="s">
        <v>114</v>
      </c>
    </row>
    <row r="23" spans="1:5">
      <c r="A23" s="4" t="s">
        <v>115</v>
      </c>
      <c r="B23" s="7" t="n">
        <v>-0.08</v>
      </c>
      <c r="C23" s="7" t="n">
        <v>0.05</v>
      </c>
      <c r="D23" s="7" t="n">
        <v>-0.08</v>
      </c>
      <c r="E23" s="7" t="n">
        <v>0.05</v>
      </c>
    </row>
    <row r="24" spans="1:5">
      <c r="A24" s="4" t="s">
        <v>116</v>
      </c>
      <c r="B24" s="7" t="n">
        <v>-0.08</v>
      </c>
      <c r="C24" s="7" t="n">
        <v>0.05</v>
      </c>
      <c r="D24" s="7" t="n">
        <v>-0.08</v>
      </c>
      <c r="E24" s="7"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2</v>
      </c>
      <c r="B1" s="2" t="s">
        <v>93</v>
      </c>
      <c r="D1" s="2" t="s">
        <v>1</v>
      </c>
    </row>
    <row r="2" spans="1:6">
      <c r="B2" s="2" t="s">
        <v>2</v>
      </c>
      <c r="C2" s="2" t="s">
        <v>94</v>
      </c>
      <c r="D2" s="2" t="s">
        <v>2</v>
      </c>
      <c r="E2" s="2" t="s">
        <v>94</v>
      </c>
      <c r="F2" s="2" t="s">
        <v>31</v>
      </c>
    </row>
    <row r="3" spans="1:6">
      <c r="A3" s="4" t="s">
        <v>523</v>
      </c>
    </row>
    <row r="4" spans="1:6">
      <c r="A4" s="3" t="s">
        <v>524</v>
      </c>
    </row>
    <row r="5" spans="1:6">
      <c r="A5" s="4" t="s">
        <v>525</v>
      </c>
      <c r="B5" s="6" t="n">
        <v>163105</v>
      </c>
      <c r="C5" s="6" t="n">
        <v>-740356</v>
      </c>
      <c r="D5" s="6" t="n">
        <v>-2275150</v>
      </c>
      <c r="E5" s="6" t="n">
        <v>-639977</v>
      </c>
    </row>
    <row r="6" spans="1:6">
      <c r="A6" s="4" t="s">
        <v>526</v>
      </c>
    </row>
    <row r="7" spans="1:6">
      <c r="A7" s="3" t="s">
        <v>524</v>
      </c>
    </row>
    <row r="8" spans="1:6">
      <c r="A8" s="4" t="s">
        <v>527</v>
      </c>
      <c r="B8" s="5" t="n">
        <v>1500000</v>
      </c>
      <c r="D8" s="5" t="n">
        <v>1500000</v>
      </c>
      <c r="F8" s="6" t="n">
        <v>800000</v>
      </c>
    </row>
    <row r="9" spans="1:6">
      <c r="A9" s="4" t="s">
        <v>528</v>
      </c>
    </row>
    <row r="10" spans="1:6">
      <c r="A10" s="3" t="s">
        <v>524</v>
      </c>
    </row>
    <row r="11" spans="1:6">
      <c r="A11" s="4" t="s">
        <v>529</v>
      </c>
      <c r="B11" s="5" t="n">
        <v>1545840</v>
      </c>
      <c r="D11" s="5" t="n">
        <v>1545840</v>
      </c>
      <c r="F11" s="5" t="n">
        <v>669240</v>
      </c>
    </row>
    <row r="12" spans="1:6">
      <c r="A12" s="4" t="s">
        <v>530</v>
      </c>
    </row>
    <row r="13" spans="1:6">
      <c r="A13" s="3" t="s">
        <v>524</v>
      </c>
    </row>
    <row r="14" spans="1:6">
      <c r="A14" s="4" t="s">
        <v>525</v>
      </c>
      <c r="B14" s="5" t="n">
        <v>39296</v>
      </c>
      <c r="C14" s="5" t="n">
        <v>36625</v>
      </c>
      <c r="D14" s="5" t="n">
        <v>-1130993</v>
      </c>
      <c r="E14" s="5" t="n">
        <v>82432</v>
      </c>
    </row>
    <row r="15" spans="1:6">
      <c r="A15" s="4" t="s">
        <v>531</v>
      </c>
    </row>
    <row r="16" spans="1:6">
      <c r="A16" s="3" t="s">
        <v>524</v>
      </c>
    </row>
    <row r="17" spans="1:6">
      <c r="A17" s="4" t="s">
        <v>532</v>
      </c>
      <c r="B17" s="5" t="n">
        <v>65850</v>
      </c>
      <c r="D17" s="5" t="n">
        <v>65850</v>
      </c>
      <c r="F17" s="5" t="n">
        <v>929313</v>
      </c>
    </row>
    <row r="18" spans="1:6">
      <c r="A18" s="4" t="s">
        <v>533</v>
      </c>
    </row>
    <row r="19" spans="1:6">
      <c r="A19" s="3" t="s">
        <v>524</v>
      </c>
    </row>
    <row r="20" spans="1:6">
      <c r="A20" s="4" t="s">
        <v>529</v>
      </c>
      <c r="B20" s="5" t="n">
        <v>211357</v>
      </c>
      <c r="D20" s="5" t="n">
        <v>211357</v>
      </c>
      <c r="F20" s="6" t="n">
        <v>0</v>
      </c>
    </row>
    <row r="21" spans="1:6">
      <c r="A21" s="4" t="s">
        <v>534</v>
      </c>
    </row>
    <row r="22" spans="1:6">
      <c r="A22" s="3" t="s">
        <v>524</v>
      </c>
    </row>
    <row r="23" spans="1:6">
      <c r="A23" s="4" t="s">
        <v>525</v>
      </c>
      <c r="B23" s="6" t="n">
        <v>123809</v>
      </c>
      <c r="C23" s="6" t="n">
        <v>-776981</v>
      </c>
      <c r="D23" s="6" t="n">
        <v>-1144157</v>
      </c>
      <c r="E23" s="6" t="n">
        <v>-7224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5</v>
      </c>
      <c r="B1" s="2" t="s">
        <v>2</v>
      </c>
      <c r="C1" s="2" t="s">
        <v>31</v>
      </c>
    </row>
    <row r="2" spans="1:3">
      <c r="A2" s="3" t="s">
        <v>536</v>
      </c>
    </row>
    <row r="3" spans="1:3">
      <c r="A3" s="4" t="s">
        <v>45</v>
      </c>
      <c r="B3" s="6" t="n">
        <v>26900000</v>
      </c>
      <c r="C3" s="6" t="n">
        <v>11000000</v>
      </c>
    </row>
    <row r="4" spans="1:3">
      <c r="A4" s="4" t="s">
        <v>537</v>
      </c>
    </row>
    <row r="5" spans="1:3">
      <c r="A5" s="3" t="s">
        <v>538</v>
      </c>
    </row>
    <row r="6" spans="1:3">
      <c r="A6" s="4" t="s">
        <v>33</v>
      </c>
      <c r="B6" s="5" t="n">
        <v>65462883</v>
      </c>
      <c r="C6" s="5" t="n">
        <v>78163638</v>
      </c>
    </row>
    <row r="7" spans="1:3">
      <c r="A7" s="4" t="s">
        <v>539</v>
      </c>
    </row>
    <row r="8" spans="1:3">
      <c r="A8" s="3" t="s">
        <v>538</v>
      </c>
    </row>
    <row r="9" spans="1:3">
      <c r="A9" s="4" t="s">
        <v>33</v>
      </c>
      <c r="B9" s="5" t="n">
        <v>65462883</v>
      </c>
      <c r="C9" s="5" t="n">
        <v>78163638</v>
      </c>
    </row>
    <row r="10" spans="1:3">
      <c r="A10" s="4" t="s">
        <v>540</v>
      </c>
    </row>
    <row r="11" spans="1:3">
      <c r="A11" s="3" t="s">
        <v>538</v>
      </c>
    </row>
    <row r="12" spans="1:3">
      <c r="A12" s="4" t="s">
        <v>33</v>
      </c>
      <c r="B12" s="5" t="n">
        <v>0</v>
      </c>
      <c r="C12" s="5" t="n">
        <v>0</v>
      </c>
    </row>
    <row r="13" spans="1:3">
      <c r="A13" s="4" t="s">
        <v>541</v>
      </c>
    </row>
    <row r="14" spans="1:3">
      <c r="A14" s="3" t="s">
        <v>536</v>
      </c>
    </row>
    <row r="15" spans="1:3">
      <c r="A15" s="4" t="s">
        <v>542</v>
      </c>
      <c r="B15" s="5" t="n">
        <v>187151901</v>
      </c>
      <c r="C15" s="5" t="n">
        <v>190469155</v>
      </c>
    </row>
    <row r="16" spans="1:3">
      <c r="A16" s="4" t="s">
        <v>543</v>
      </c>
    </row>
    <row r="17" spans="1:3">
      <c r="A17" s="3" t="s">
        <v>536</v>
      </c>
    </row>
    <row r="18" spans="1:3">
      <c r="A18" s="4" t="s">
        <v>542</v>
      </c>
      <c r="B18" s="5" t="n">
        <v>0</v>
      </c>
      <c r="C18" s="5" t="n">
        <v>0</v>
      </c>
    </row>
    <row r="19" spans="1:3">
      <c r="A19" s="4" t="s">
        <v>544</v>
      </c>
    </row>
    <row r="20" spans="1:3">
      <c r="A20" s="3" t="s">
        <v>536</v>
      </c>
    </row>
    <row r="21" spans="1:3">
      <c r="A21" s="4" t="s">
        <v>542</v>
      </c>
      <c r="B21" s="5" t="n">
        <v>192240000</v>
      </c>
      <c r="C21" s="5" t="n">
        <v>195040000</v>
      </c>
    </row>
    <row r="22" spans="1:3">
      <c r="A22" s="4" t="s">
        <v>545</v>
      </c>
    </row>
    <row r="23" spans="1:3">
      <c r="A23" s="3" t="s">
        <v>536</v>
      </c>
    </row>
    <row r="24" spans="1:3">
      <c r="A24" s="4" t="s">
        <v>542</v>
      </c>
      <c r="B24" s="5" t="n">
        <v>145269421</v>
      </c>
      <c r="C24" s="5" t="n">
        <v>58939307</v>
      </c>
    </row>
    <row r="25" spans="1:3">
      <c r="A25" s="4" t="s">
        <v>546</v>
      </c>
    </row>
    <row r="26" spans="1:3">
      <c r="A26" s="3" t="s">
        <v>536</v>
      </c>
    </row>
    <row r="27" spans="1:3">
      <c r="A27" s="4" t="s">
        <v>542</v>
      </c>
      <c r="B27" s="5" t="n">
        <v>0</v>
      </c>
      <c r="C27" s="5" t="n">
        <v>0</v>
      </c>
    </row>
    <row r="28" spans="1:3">
      <c r="A28" s="4" t="s">
        <v>547</v>
      </c>
    </row>
    <row r="29" spans="1:3">
      <c r="A29" s="3" t="s">
        <v>536</v>
      </c>
    </row>
    <row r="30" spans="1:3">
      <c r="A30" s="4" t="s">
        <v>542</v>
      </c>
      <c r="B30" s="6" t="n">
        <v>148391329</v>
      </c>
      <c r="C30" s="5" t="n">
        <v>60000000</v>
      </c>
    </row>
    <row r="31" spans="1:3">
      <c r="A31" s="4" t="s">
        <v>548</v>
      </c>
    </row>
    <row r="32" spans="1:3">
      <c r="A32" s="3" t="s">
        <v>536</v>
      </c>
    </row>
    <row r="33" spans="1:3">
      <c r="A33" s="4" t="s">
        <v>542</v>
      </c>
      <c r="C33" s="5" t="n">
        <v>81351115</v>
      </c>
    </row>
    <row r="34" spans="1:3">
      <c r="A34" s="4" t="s">
        <v>549</v>
      </c>
    </row>
    <row r="35" spans="1:3">
      <c r="A35" s="3" t="s">
        <v>536</v>
      </c>
    </row>
    <row r="36" spans="1:3">
      <c r="A36" s="4" t="s">
        <v>542</v>
      </c>
      <c r="C36" s="5" t="n">
        <v>0</v>
      </c>
    </row>
    <row r="37" spans="1:3">
      <c r="A37" s="4" t="s">
        <v>550</v>
      </c>
    </row>
    <row r="38" spans="1:3">
      <c r="A38" s="3" t="s">
        <v>536</v>
      </c>
    </row>
    <row r="39" spans="1:3">
      <c r="A39" s="4" t="s">
        <v>542</v>
      </c>
      <c r="C39" s="6" t="n">
        <v>82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1</v>
      </c>
      <c r="B1" s="2" t="s">
        <v>93</v>
      </c>
      <c r="C1" s="2" t="s">
        <v>1</v>
      </c>
    </row>
    <row r="2" spans="1:3">
      <c r="B2" s="2" t="s">
        <v>94</v>
      </c>
      <c r="C2" s="2" t="s">
        <v>2</v>
      </c>
    </row>
    <row r="3" spans="1:3">
      <c r="A3" s="4" t="s">
        <v>552</v>
      </c>
    </row>
    <row r="4" spans="1:3">
      <c r="A4" s="3" t="s">
        <v>553</v>
      </c>
    </row>
    <row r="5" spans="1:3">
      <c r="A5" s="4" t="s">
        <v>554</v>
      </c>
      <c r="B5" s="5" t="n">
        <v>1452</v>
      </c>
      <c r="C5" s="5" t="n">
        <v>1825276</v>
      </c>
    </row>
    <row r="6" spans="1:3">
      <c r="A6" s="4" t="s">
        <v>555</v>
      </c>
    </row>
    <row r="7" spans="1:3">
      <c r="A7" s="3" t="s">
        <v>553</v>
      </c>
    </row>
    <row r="8" spans="1:3">
      <c r="A8" s="4" t="s">
        <v>554</v>
      </c>
      <c r="B8" s="5" t="n">
        <v>352000</v>
      </c>
      <c r="C8" s="5" t="n">
        <v>2298296</v>
      </c>
    </row>
    <row r="9" spans="1:3">
      <c r="A9" s="4" t="s">
        <v>556</v>
      </c>
    </row>
    <row r="10" spans="1:3">
      <c r="A10" s="3" t="s">
        <v>553</v>
      </c>
    </row>
    <row r="11" spans="1:3">
      <c r="A11" s="4" t="s">
        <v>554</v>
      </c>
      <c r="B11" s="5" t="n">
        <v>152266</v>
      </c>
      <c r="C11" s="5" t="n">
        <v>152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7</v>
      </c>
      <c r="B1" s="2" t="s">
        <v>93</v>
      </c>
      <c r="F1" s="2" t="s">
        <v>1</v>
      </c>
    </row>
    <row r="2" spans="1:7">
      <c r="B2" s="2" t="s">
        <v>2</v>
      </c>
      <c r="C2" s="2" t="s">
        <v>514</v>
      </c>
      <c r="D2" s="2" t="s">
        <v>94</v>
      </c>
      <c r="E2" s="2" t="s">
        <v>515</v>
      </c>
      <c r="F2" s="2" t="s">
        <v>2</v>
      </c>
      <c r="G2" s="2" t="s">
        <v>94</v>
      </c>
    </row>
    <row r="3" spans="1:7">
      <c r="A3" s="3" t="s">
        <v>209</v>
      </c>
    </row>
    <row r="4" spans="1:7">
      <c r="A4" s="4" t="s">
        <v>110</v>
      </c>
      <c r="B4" s="6" t="n">
        <v>-5992156</v>
      </c>
      <c r="C4" s="6" t="n">
        <v>29483</v>
      </c>
      <c r="D4" s="6" t="n">
        <v>3450767</v>
      </c>
      <c r="E4" s="6" t="n">
        <v>52745</v>
      </c>
      <c r="F4" s="6" t="n">
        <v>-5962673</v>
      </c>
      <c r="G4" s="6" t="n">
        <v>3503512</v>
      </c>
    </row>
    <row r="5" spans="1:7">
      <c r="A5" s="4" t="s">
        <v>558</v>
      </c>
      <c r="B5" s="5" t="n">
        <v>71348524</v>
      </c>
      <c r="D5" s="5" t="n">
        <v>70515320</v>
      </c>
      <c r="F5" s="5" t="n">
        <v>71316093</v>
      </c>
      <c r="G5" s="5" t="n">
        <v>70484240</v>
      </c>
    </row>
    <row r="6" spans="1:7">
      <c r="A6" s="4" t="s">
        <v>559</v>
      </c>
      <c r="B6" s="5" t="n">
        <v>0</v>
      </c>
      <c r="D6" s="5" t="n">
        <v>1571660</v>
      </c>
      <c r="F6" s="5" t="n">
        <v>0</v>
      </c>
      <c r="G6" s="5" t="n">
        <v>1076535</v>
      </c>
    </row>
    <row r="7" spans="1:7">
      <c r="A7" s="4" t="s">
        <v>560</v>
      </c>
      <c r="B7" s="5" t="n">
        <v>71348524</v>
      </c>
      <c r="D7" s="5" t="n">
        <v>72086980</v>
      </c>
      <c r="F7" s="5" t="n">
        <v>71316093</v>
      </c>
      <c r="G7" s="5" t="n">
        <v>71560775</v>
      </c>
    </row>
    <row r="8" spans="1:7">
      <c r="A8" s="4" t="s">
        <v>115</v>
      </c>
      <c r="B8" s="7" t="n">
        <v>-0.08</v>
      </c>
      <c r="D8" s="7" t="n">
        <v>0.05</v>
      </c>
      <c r="F8" s="7" t="n">
        <v>-0.08</v>
      </c>
      <c r="G8" s="7" t="n">
        <v>0.05</v>
      </c>
    </row>
    <row r="9" spans="1:7">
      <c r="A9" s="4" t="s">
        <v>116</v>
      </c>
      <c r="B9" s="7" t="n">
        <v>-0.08</v>
      </c>
      <c r="D9" s="7" t="n">
        <v>0.05</v>
      </c>
      <c r="F9" s="7" t="n">
        <v>-0.08</v>
      </c>
      <c r="G9" s="7" t="n">
        <v>0.05</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1</v>
      </c>
      <c r="B1" s="2" t="s">
        <v>562</v>
      </c>
      <c r="C1" s="2" t="s">
        <v>563</v>
      </c>
      <c r="D1" s="2" t="s">
        <v>2</v>
      </c>
      <c r="E1" s="2" t="s">
        <v>94</v>
      </c>
      <c r="F1" s="2" t="s">
        <v>564</v>
      </c>
      <c r="G1" s="2" t="s">
        <v>2</v>
      </c>
      <c r="H1" s="2" t="s">
        <v>94</v>
      </c>
      <c r="I1" s="2" t="s">
        <v>565</v>
      </c>
      <c r="J1" s="2" t="s">
        <v>566</v>
      </c>
      <c r="K1" s="2" t="s">
        <v>31</v>
      </c>
      <c r="L1" s="2" t="s">
        <v>567</v>
      </c>
    </row>
    <row r="2" spans="1:12">
      <c r="A2" s="3" t="s">
        <v>568</v>
      </c>
    </row>
    <row r="3" spans="1:12">
      <c r="A3" s="4" t="s">
        <v>569</v>
      </c>
      <c r="D3" s="6" t="n">
        <v>1227210</v>
      </c>
      <c r="E3" s="6" t="n">
        <v>2409599</v>
      </c>
      <c r="G3" s="6" t="n">
        <v>2672679</v>
      </c>
      <c r="H3" s="6" t="n">
        <v>5920510</v>
      </c>
    </row>
    <row r="4" spans="1:12">
      <c r="A4" s="4" t="s">
        <v>570</v>
      </c>
      <c r="D4" s="5" t="n">
        <v>1617169</v>
      </c>
      <c r="G4" s="5" t="n">
        <v>1617169</v>
      </c>
      <c r="K4" s="5" t="n">
        <v>1506461</v>
      </c>
    </row>
    <row r="5" spans="1:12">
      <c r="A5" s="4" t="s">
        <v>571</v>
      </c>
      <c r="G5" s="7" t="n">
        <v>4.28</v>
      </c>
    </row>
    <row r="6" spans="1:12">
      <c r="A6" s="4" t="s">
        <v>572</v>
      </c>
      <c r="K6" s="6" t="n">
        <v>505</v>
      </c>
    </row>
    <row r="7" spans="1:12">
      <c r="A7" s="4" t="s">
        <v>573</v>
      </c>
      <c r="D7" s="5" t="n">
        <v>681127</v>
      </c>
      <c r="G7" s="5" t="n">
        <v>681127</v>
      </c>
      <c r="K7" s="5" t="n">
        <v>791835</v>
      </c>
    </row>
    <row r="8" spans="1:12">
      <c r="A8" s="4" t="s">
        <v>574</v>
      </c>
      <c r="G8" s="4" t="s">
        <v>304</v>
      </c>
    </row>
    <row r="9" spans="1:12">
      <c r="A9" s="4" t="s">
        <v>575</v>
      </c>
      <c r="G9" s="4" t="s">
        <v>460</v>
      </c>
    </row>
    <row r="10" spans="1:12">
      <c r="A10" s="4" t="s">
        <v>576</v>
      </c>
    </row>
    <row r="11" spans="1:12">
      <c r="A11" s="3" t="s">
        <v>568</v>
      </c>
    </row>
    <row r="12" spans="1:12">
      <c r="A12" s="4" t="s">
        <v>577</v>
      </c>
      <c r="F12" s="6" t="n">
        <v>2200000</v>
      </c>
      <c r="I12" s="6" t="n">
        <v>400000</v>
      </c>
      <c r="J12" s="6" t="n">
        <v>1600000</v>
      </c>
    </row>
    <row r="13" spans="1:12">
      <c r="A13" s="4" t="s">
        <v>320</v>
      </c>
    </row>
    <row r="14" spans="1:12">
      <c r="A14" s="3" t="s">
        <v>568</v>
      </c>
    </row>
    <row r="15" spans="1:12">
      <c r="A15" s="4" t="s">
        <v>578</v>
      </c>
      <c r="D15" s="7" t="n">
        <v>4.28</v>
      </c>
      <c r="G15" s="7" t="n">
        <v>4.28</v>
      </c>
    </row>
    <row r="16" spans="1:12">
      <c r="A16" s="4" t="s">
        <v>325</v>
      </c>
    </row>
    <row r="17" spans="1:12">
      <c r="A17" s="3" t="s">
        <v>568</v>
      </c>
    </row>
    <row r="18" spans="1:12">
      <c r="A18" s="4" t="s">
        <v>578</v>
      </c>
      <c r="K18" s="7" t="n">
        <v>5.56</v>
      </c>
    </row>
    <row r="19" spans="1:12">
      <c r="A19" s="4" t="s">
        <v>579</v>
      </c>
    </row>
    <row r="20" spans="1:12">
      <c r="A20" s="3" t="s">
        <v>568</v>
      </c>
    </row>
    <row r="21" spans="1:12">
      <c r="A21" s="4" t="s">
        <v>580</v>
      </c>
      <c r="C21" s="5" t="n">
        <v>781890</v>
      </c>
    </row>
    <row r="22" spans="1:12">
      <c r="A22" s="4" t="s">
        <v>581</v>
      </c>
      <c r="C22" s="6" t="n">
        <v>3700000</v>
      </c>
    </row>
    <row r="23" spans="1:12">
      <c r="A23" s="4" t="s">
        <v>582</v>
      </c>
      <c r="C23" s="4" t="s">
        <v>272</v>
      </c>
    </row>
    <row r="24" spans="1:12">
      <c r="A24" s="4" t="s">
        <v>583</v>
      </c>
      <c r="C24" s="6" t="n">
        <v>100000</v>
      </c>
    </row>
    <row r="25" spans="1:12">
      <c r="A25" s="4" t="s">
        <v>569</v>
      </c>
      <c r="D25" s="6" t="n">
        <v>500000</v>
      </c>
      <c r="G25" s="6" t="n">
        <v>1100000</v>
      </c>
    </row>
    <row r="26" spans="1:12">
      <c r="A26" s="4" t="s">
        <v>584</v>
      </c>
    </row>
    <row r="27" spans="1:12">
      <c r="A27" s="3" t="s">
        <v>568</v>
      </c>
    </row>
    <row r="28" spans="1:12">
      <c r="A28" s="4" t="s">
        <v>585</v>
      </c>
      <c r="C28" s="5" t="n">
        <v>28200</v>
      </c>
    </row>
    <row r="29" spans="1:12">
      <c r="A29" s="4" t="s">
        <v>586</v>
      </c>
    </row>
    <row r="30" spans="1:12">
      <c r="A30" s="3" t="s">
        <v>568</v>
      </c>
    </row>
    <row r="31" spans="1:12">
      <c r="A31" s="4" t="s">
        <v>587</v>
      </c>
      <c r="B31" s="5" t="n">
        <v>7848613</v>
      </c>
      <c r="L31" s="5" t="n">
        <v>5348613</v>
      </c>
    </row>
    <row r="32" spans="1:12">
      <c r="A32" s="4" t="s">
        <v>588</v>
      </c>
      <c r="B32" s="5" t="n">
        <v>2500000</v>
      </c>
    </row>
    <row r="33" spans="1:12">
      <c r="A33" s="4" t="s">
        <v>589</v>
      </c>
    </row>
    <row r="34" spans="1:12">
      <c r="A34" s="3" t="s">
        <v>568</v>
      </c>
    </row>
    <row r="35" spans="1:12">
      <c r="A35" s="4" t="s">
        <v>590</v>
      </c>
      <c r="D35" s="5" t="n">
        <v>1825276</v>
      </c>
      <c r="G35" s="5" t="n">
        <v>1825276</v>
      </c>
      <c r="K35" s="5" t="n">
        <v>1496953</v>
      </c>
    </row>
    <row r="36" spans="1:12">
      <c r="A36" s="4" t="s">
        <v>591</v>
      </c>
    </row>
    <row r="37" spans="1:12">
      <c r="A37" s="3" t="s">
        <v>568</v>
      </c>
    </row>
    <row r="38" spans="1:12">
      <c r="A38" s="4" t="s">
        <v>582</v>
      </c>
      <c r="G38" s="4" t="s">
        <v>592</v>
      </c>
    </row>
    <row r="39" spans="1:12">
      <c r="A39" s="4" t="s">
        <v>593</v>
      </c>
    </row>
    <row r="40" spans="1:12">
      <c r="A40" s="3" t="s">
        <v>568</v>
      </c>
    </row>
    <row r="41" spans="1:12">
      <c r="A41" s="4" t="s">
        <v>582</v>
      </c>
      <c r="G41" s="4" t="s">
        <v>2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4</v>
      </c>
      <c r="B1" s="2" t="s">
        <v>595</v>
      </c>
      <c r="C1" s="2" t="s">
        <v>596</v>
      </c>
      <c r="D1" s="2" t="s">
        <v>597</v>
      </c>
      <c r="E1" s="2" t="s">
        <v>2</v>
      </c>
      <c r="F1" s="2" t="s">
        <v>94</v>
      </c>
      <c r="G1" s="2" t="s">
        <v>2</v>
      </c>
      <c r="H1" s="2" t="s">
        <v>94</v>
      </c>
      <c r="I1" s="2" t="s">
        <v>31</v>
      </c>
    </row>
    <row r="2" spans="1:9">
      <c r="A2" s="3" t="s">
        <v>263</v>
      </c>
    </row>
    <row r="3" spans="1:9">
      <c r="A3" s="4" t="s">
        <v>167</v>
      </c>
      <c r="G3" s="6" t="n">
        <v>22631367</v>
      </c>
      <c r="H3" s="6" t="n">
        <v>9719013</v>
      </c>
    </row>
    <row r="4" spans="1:9">
      <c r="A4" s="4" t="s">
        <v>102</v>
      </c>
      <c r="E4" s="6" t="n">
        <v>966802</v>
      </c>
      <c r="F4" s="6" t="n">
        <v>105073</v>
      </c>
      <c r="G4" s="6" t="n">
        <v>5073349</v>
      </c>
      <c r="H4" s="6" t="n">
        <v>105073</v>
      </c>
    </row>
    <row r="5" spans="1:9">
      <c r="A5" s="4" t="s">
        <v>89</v>
      </c>
      <c r="E5" s="5" t="n">
        <v>700000000</v>
      </c>
      <c r="G5" s="5" t="n">
        <v>700000000</v>
      </c>
      <c r="I5" s="5" t="n">
        <v>700000000</v>
      </c>
    </row>
    <row r="6" spans="1:9">
      <c r="A6" s="4" t="s">
        <v>598</v>
      </c>
    </row>
    <row r="7" spans="1:9">
      <c r="A7" s="3" t="s">
        <v>263</v>
      </c>
    </row>
    <row r="8" spans="1:9">
      <c r="A8" s="4" t="s">
        <v>89</v>
      </c>
      <c r="B8" s="5" t="n">
        <v>8000000</v>
      </c>
    </row>
    <row r="9" spans="1:9">
      <c r="A9" s="4" t="s">
        <v>599</v>
      </c>
    </row>
    <row r="10" spans="1:9">
      <c r="A10" s="3" t="s">
        <v>263</v>
      </c>
    </row>
    <row r="11" spans="1:9">
      <c r="A11" s="4" t="s">
        <v>600</v>
      </c>
      <c r="B11" s="5" t="n">
        <v>3582880</v>
      </c>
    </row>
    <row r="12" spans="1:9">
      <c r="A12" s="4" t="s">
        <v>601</v>
      </c>
    </row>
    <row r="13" spans="1:9">
      <c r="A13" s="3" t="s">
        <v>263</v>
      </c>
    </row>
    <row r="14" spans="1:9">
      <c r="A14" s="4" t="s">
        <v>451</v>
      </c>
      <c r="B14" s="6" t="n">
        <v>114100000</v>
      </c>
    </row>
    <row r="15" spans="1:9">
      <c r="A15" s="4" t="s">
        <v>488</v>
      </c>
      <c r="B15" s="4" t="s">
        <v>602</v>
      </c>
    </row>
    <row r="16" spans="1:9">
      <c r="A16" s="4" t="s">
        <v>603</v>
      </c>
      <c r="B16" s="6" t="n">
        <v>112000000</v>
      </c>
    </row>
    <row r="17" spans="1:9">
      <c r="A17" s="4" t="s">
        <v>604</v>
      </c>
      <c r="B17" s="4" t="s">
        <v>605</v>
      </c>
    </row>
    <row r="18" spans="1:9">
      <c r="A18" s="4" t="s">
        <v>606</v>
      </c>
      <c r="B18" s="6" t="n">
        <v>1000</v>
      </c>
    </row>
    <row r="19" spans="1:9">
      <c r="A19" s="4" t="s">
        <v>607</v>
      </c>
      <c r="B19" s="7" t="n">
        <v>5.61</v>
      </c>
    </row>
    <row r="20" spans="1:9">
      <c r="A20" s="4" t="s">
        <v>608</v>
      </c>
    </row>
    <row r="21" spans="1:9">
      <c r="A21" s="3" t="s">
        <v>263</v>
      </c>
    </row>
    <row r="22" spans="1:9">
      <c r="A22" s="4" t="s">
        <v>451</v>
      </c>
      <c r="B22" s="6" t="n">
        <v>45500000</v>
      </c>
    </row>
    <row r="23" spans="1:9">
      <c r="A23" s="4" t="s">
        <v>609</v>
      </c>
    </row>
    <row r="24" spans="1:9">
      <c r="A24" s="3" t="s">
        <v>263</v>
      </c>
    </row>
    <row r="25" spans="1:9">
      <c r="A25" s="4" t="s">
        <v>451</v>
      </c>
      <c r="B25" s="6" t="n">
        <v>23600000</v>
      </c>
    </row>
    <row r="26" spans="1:9">
      <c r="A26" s="4" t="s">
        <v>610</v>
      </c>
    </row>
    <row r="27" spans="1:9">
      <c r="A27" s="3" t="s">
        <v>263</v>
      </c>
    </row>
    <row r="28" spans="1:9">
      <c r="A28" s="4" t="s">
        <v>167</v>
      </c>
      <c r="C28" s="6" t="n">
        <v>7300000</v>
      </c>
    </row>
    <row r="29" spans="1:9">
      <c r="A29" s="4" t="s">
        <v>102</v>
      </c>
      <c r="C29" s="6" t="n">
        <v>1000000</v>
      </c>
    </row>
    <row r="30" spans="1:9">
      <c r="A30" s="4" t="s">
        <v>611</v>
      </c>
    </row>
    <row r="31" spans="1:9">
      <c r="A31" s="3" t="s">
        <v>263</v>
      </c>
    </row>
    <row r="32" spans="1:9">
      <c r="A32" s="4" t="s">
        <v>612</v>
      </c>
      <c r="D32" s="6" t="n">
        <v>12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1"/>
    <col customWidth="1" max="4" min="4" width="4"/>
  </cols>
  <sheetData>
    <row r="1" spans="1:4">
      <c r="A1" s="1" t="s">
        <v>613</v>
      </c>
      <c r="B1" s="1" t="s">
        <v>614</v>
      </c>
      <c r="C1" s="2" t="s">
        <v>615</v>
      </c>
      <c r="D1" s="2" t="s">
        <v>616</v>
      </c>
    </row>
    <row r="2" spans="1:4">
      <c r="A2" s="4" t="s">
        <v>617</v>
      </c>
    </row>
    <row r="3" spans="1:4">
      <c r="A3" s="4" t="s">
        <v>618</v>
      </c>
      <c r="B3" s="4" t="s">
        <v>619</v>
      </c>
      <c r="C3" s="6" t="n">
        <v>-787110</v>
      </c>
    </row>
    <row r="4" spans="1:4">
      <c r="A4" s="4" t="s">
        <v>620</v>
      </c>
    </row>
    <row r="5" spans="1:4">
      <c r="A5" s="4" t="s">
        <v>618</v>
      </c>
      <c r="B5" s="4" t="s">
        <v>619</v>
      </c>
      <c r="C5" s="6" t="n">
        <v>-787110</v>
      </c>
    </row>
    <row r="6" spans="1:4"/>
    <row r="7" spans="1:4">
      <c r="A7" s="4" t="s">
        <v>616</v>
      </c>
      <c r="B7" s="4" t="s">
        <v>621</v>
      </c>
    </row>
  </sheetData>
  <mergeCells count="6">
    <mergeCell ref="C2:D2"/>
    <mergeCell ref="C3:D3"/>
    <mergeCell ref="C4:D4"/>
    <mergeCell ref="C5:D5"/>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7</v>
      </c>
      <c r="B1" s="2" t="s">
        <v>93</v>
      </c>
      <c r="D1" s="2" t="s">
        <v>1</v>
      </c>
    </row>
    <row r="2" spans="1:5">
      <c r="B2" s="2" t="s">
        <v>2</v>
      </c>
      <c r="C2" s="2" t="s">
        <v>94</v>
      </c>
      <c r="D2" s="2" t="s">
        <v>2</v>
      </c>
      <c r="E2" s="2" t="s">
        <v>94</v>
      </c>
    </row>
    <row r="3" spans="1:5">
      <c r="A3" s="3" t="s">
        <v>118</v>
      </c>
    </row>
    <row r="4" spans="1:5">
      <c r="A4" s="4" t="s">
        <v>110</v>
      </c>
      <c r="B4" s="6" t="n">
        <v>-5992156</v>
      </c>
      <c r="C4" s="6" t="n">
        <v>3450767</v>
      </c>
      <c r="D4" s="6" t="n">
        <v>-5962673</v>
      </c>
      <c r="E4" s="6" t="n">
        <v>3503512</v>
      </c>
    </row>
    <row r="5" spans="1:5">
      <c r="A5" s="4" t="s">
        <v>119</v>
      </c>
      <c r="B5" s="6" t="n">
        <v>-5992156</v>
      </c>
      <c r="C5" s="6" t="n">
        <v>3450767</v>
      </c>
      <c r="D5" s="6" t="n">
        <v>-5962673</v>
      </c>
      <c r="E5" s="6" t="n">
        <v>35035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27"/>
    <col customWidth="1" max="5" min="5" width="20"/>
  </cols>
  <sheetData>
    <row r="1" spans="1:5">
      <c r="A1" s="1" t="s">
        <v>120</v>
      </c>
      <c r="B1" s="2" t="s">
        <v>121</v>
      </c>
      <c r="C1" s="2" t="s">
        <v>122</v>
      </c>
      <c r="D1" s="2" t="s">
        <v>123</v>
      </c>
      <c r="E1" s="2" t="s">
        <v>124</v>
      </c>
    </row>
    <row r="2" spans="1:5">
      <c r="A2" s="4" t="s">
        <v>125</v>
      </c>
      <c r="C2" s="5" t="n">
        <v>70394307</v>
      </c>
    </row>
    <row r="3" spans="1:5">
      <c r="A3" s="4" t="s">
        <v>126</v>
      </c>
      <c r="B3" s="6" t="n">
        <v>461165033</v>
      </c>
      <c r="C3" s="6" t="n">
        <v>703944</v>
      </c>
      <c r="D3" s="6" t="n">
        <v>887625902</v>
      </c>
      <c r="E3" s="6" t="n">
        <v>-427164813</v>
      </c>
    </row>
    <row r="4" spans="1:5">
      <c r="A4" s="3" t="s">
        <v>127</v>
      </c>
    </row>
    <row r="5" spans="1:5">
      <c r="A5" s="4" t="s">
        <v>110</v>
      </c>
      <c r="B5" s="5" t="n">
        <v>52745</v>
      </c>
      <c r="E5" s="5" t="n">
        <v>52745</v>
      </c>
    </row>
    <row r="6" spans="1:5">
      <c r="A6" s="4" t="s">
        <v>128</v>
      </c>
      <c r="C6" s="5" t="n">
        <v>120711</v>
      </c>
    </row>
    <row r="7" spans="1:5">
      <c r="A7" s="4" t="s">
        <v>129</v>
      </c>
      <c r="C7" s="6" t="n">
        <v>1207</v>
      </c>
      <c r="D7" s="5" t="n">
        <v>-1207</v>
      </c>
    </row>
    <row r="8" spans="1:5">
      <c r="A8" s="4" t="s">
        <v>130</v>
      </c>
      <c r="B8" s="5" t="n">
        <v>-254146</v>
      </c>
      <c r="D8" s="5" t="n">
        <v>-254146</v>
      </c>
    </row>
    <row r="9" spans="1:5">
      <c r="A9" s="4" t="s">
        <v>131</v>
      </c>
      <c r="B9" s="5" t="n">
        <v>3510911</v>
      </c>
      <c r="D9" s="5" t="n">
        <v>3510911</v>
      </c>
    </row>
    <row r="10" spans="1:5">
      <c r="A10" s="4" t="s">
        <v>132</v>
      </c>
      <c r="C10" s="5" t="n">
        <v>70515018</v>
      </c>
    </row>
    <row r="11" spans="1:5">
      <c r="A11" s="4" t="s">
        <v>133</v>
      </c>
      <c r="B11" s="5" t="n">
        <v>463687433</v>
      </c>
      <c r="C11" s="6" t="n">
        <v>705151</v>
      </c>
      <c r="D11" s="5" t="n">
        <v>890881460</v>
      </c>
      <c r="E11" s="5" t="n">
        <v>-427899178</v>
      </c>
    </row>
    <row r="12" spans="1:5">
      <c r="A12" s="4" t="s">
        <v>125</v>
      </c>
      <c r="C12" s="5" t="n">
        <v>70394307</v>
      </c>
    </row>
    <row r="13" spans="1:5">
      <c r="A13" s="4" t="s">
        <v>126</v>
      </c>
      <c r="B13" s="5" t="n">
        <v>461165033</v>
      </c>
      <c r="C13" s="6" t="n">
        <v>703944</v>
      </c>
      <c r="D13" s="5" t="n">
        <v>887625902</v>
      </c>
      <c r="E13" s="5" t="n">
        <v>-427164813</v>
      </c>
    </row>
    <row r="14" spans="1:5">
      <c r="A14" s="3" t="s">
        <v>127</v>
      </c>
    </row>
    <row r="15" spans="1:5">
      <c r="A15" s="4" t="s">
        <v>110</v>
      </c>
      <c r="B15" s="5" t="n">
        <v>3503512</v>
      </c>
    </row>
    <row r="16" spans="1:5">
      <c r="A16" s="4" t="s">
        <v>134</v>
      </c>
      <c r="C16" s="5" t="n">
        <v>70516466</v>
      </c>
    </row>
    <row r="17" spans="1:5">
      <c r="A17" s="4" t="s">
        <v>135</v>
      </c>
      <c r="B17" s="5" t="n">
        <v>469551696</v>
      </c>
      <c r="C17" s="6" t="n">
        <v>705165</v>
      </c>
      <c r="D17" s="5" t="n">
        <v>893294942</v>
      </c>
      <c r="E17" s="5" t="n">
        <v>-424448411</v>
      </c>
    </row>
    <row r="18" spans="1:5">
      <c r="A18" s="4" t="s">
        <v>136</v>
      </c>
      <c r="C18" s="5" t="n">
        <v>70515018</v>
      </c>
    </row>
    <row r="19" spans="1:5">
      <c r="A19" s="4" t="s">
        <v>137</v>
      </c>
      <c r="B19" s="5" t="n">
        <v>463687433</v>
      </c>
      <c r="C19" s="6" t="n">
        <v>705151</v>
      </c>
      <c r="D19" s="5" t="n">
        <v>890881460</v>
      </c>
      <c r="E19" s="5" t="n">
        <v>-427899178</v>
      </c>
    </row>
    <row r="20" spans="1:5">
      <c r="A20" s="3" t="s">
        <v>127</v>
      </c>
    </row>
    <row r="21" spans="1:5">
      <c r="A21" s="4" t="s">
        <v>110</v>
      </c>
      <c r="B21" s="5" t="n">
        <v>3450767</v>
      </c>
      <c r="E21" s="5" t="n">
        <v>3450767</v>
      </c>
    </row>
    <row r="22" spans="1:5">
      <c r="A22" s="4" t="s">
        <v>128</v>
      </c>
      <c r="C22" s="5" t="n">
        <v>1448</v>
      </c>
    </row>
    <row r="23" spans="1:5">
      <c r="A23" s="4" t="s">
        <v>129</v>
      </c>
      <c r="B23" s="5" t="n">
        <v>4865</v>
      </c>
      <c r="C23" s="6" t="n">
        <v>14</v>
      </c>
      <c r="D23" s="5" t="n">
        <v>4851</v>
      </c>
    </row>
    <row r="24" spans="1:5">
      <c r="A24" s="4" t="s">
        <v>130</v>
      </c>
      <c r="B24" s="5" t="n">
        <v>-968</v>
      </c>
      <c r="C24" s="6" t="n">
        <v>0</v>
      </c>
      <c r="D24" s="5" t="n">
        <v>-968</v>
      </c>
    </row>
    <row r="25" spans="1:5">
      <c r="A25" s="4" t="s">
        <v>131</v>
      </c>
      <c r="B25" s="5" t="n">
        <v>2409599</v>
      </c>
      <c r="D25" s="5" t="n">
        <v>2409599</v>
      </c>
    </row>
    <row r="26" spans="1:5">
      <c r="A26" s="4" t="s">
        <v>134</v>
      </c>
      <c r="C26" s="5" t="n">
        <v>70516466</v>
      </c>
    </row>
    <row r="27" spans="1:5">
      <c r="A27" s="4" t="s">
        <v>135</v>
      </c>
      <c r="B27" s="5" t="n">
        <v>469551696</v>
      </c>
      <c r="C27" s="6" t="n">
        <v>705165</v>
      </c>
      <c r="D27" s="5" t="n">
        <v>893294942</v>
      </c>
      <c r="E27" s="5" t="n">
        <v>-424448411</v>
      </c>
    </row>
    <row r="28" spans="1:5">
      <c r="A28" s="4" t="s">
        <v>138</v>
      </c>
      <c r="C28" s="5" t="n">
        <v>71055400</v>
      </c>
    </row>
    <row r="29" spans="1:5">
      <c r="A29" s="4" t="s">
        <v>139</v>
      </c>
      <c r="B29" s="5" t="n">
        <v>479605849</v>
      </c>
      <c r="C29" s="6" t="n">
        <v>710555</v>
      </c>
      <c r="D29" s="5" t="n">
        <v>894272533</v>
      </c>
      <c r="E29" s="5" t="n">
        <v>-415377239</v>
      </c>
    </row>
    <row r="30" spans="1:5">
      <c r="A30" s="3" t="s">
        <v>127</v>
      </c>
    </row>
    <row r="31" spans="1:5">
      <c r="A31" s="4" t="s">
        <v>110</v>
      </c>
      <c r="B31" s="5" t="n">
        <v>29483</v>
      </c>
      <c r="E31" s="5" t="n">
        <v>29483</v>
      </c>
    </row>
    <row r="32" spans="1:5">
      <c r="A32" s="4" t="s">
        <v>128</v>
      </c>
      <c r="C32" s="5" t="n">
        <v>293011</v>
      </c>
    </row>
    <row r="33" spans="1:5">
      <c r="A33" s="4" t="s">
        <v>129</v>
      </c>
      <c r="C33" s="6" t="n">
        <v>2929</v>
      </c>
      <c r="D33" s="5" t="n">
        <v>-2929</v>
      </c>
    </row>
    <row r="34" spans="1:5">
      <c r="A34" s="4" t="s">
        <v>130</v>
      </c>
      <c r="B34" s="5" t="n">
        <v>-877161</v>
      </c>
      <c r="D34" s="5" t="n">
        <v>-877161</v>
      </c>
    </row>
    <row r="35" spans="1:5">
      <c r="A35" s="4" t="s">
        <v>131</v>
      </c>
      <c r="B35" s="5" t="n">
        <v>1445469</v>
      </c>
      <c r="D35" s="5" t="n">
        <v>1445469</v>
      </c>
    </row>
    <row r="36" spans="1:5">
      <c r="A36" s="4" t="s">
        <v>140</v>
      </c>
      <c r="C36" s="5" t="n">
        <v>71348411</v>
      </c>
    </row>
    <row r="37" spans="1:5">
      <c r="A37" s="4" t="s">
        <v>141</v>
      </c>
      <c r="B37" s="5" t="n">
        <v>480203640</v>
      </c>
      <c r="C37" s="6" t="n">
        <v>713484</v>
      </c>
      <c r="D37" s="5" t="n">
        <v>894837912</v>
      </c>
      <c r="E37" s="5" t="n">
        <v>-415347756</v>
      </c>
    </row>
    <row r="38" spans="1:5">
      <c r="A38" s="4" t="s">
        <v>138</v>
      </c>
      <c r="C38" s="5" t="n">
        <v>71055400</v>
      </c>
    </row>
    <row r="39" spans="1:5">
      <c r="A39" s="4" t="s">
        <v>139</v>
      </c>
      <c r="B39" s="5" t="n">
        <v>479605849</v>
      </c>
      <c r="C39" s="6" t="n">
        <v>710555</v>
      </c>
      <c r="D39" s="5" t="n">
        <v>894272533</v>
      </c>
      <c r="E39" s="5" t="n">
        <v>-415377239</v>
      </c>
    </row>
    <row r="40" spans="1:5">
      <c r="A40" s="3" t="s">
        <v>127</v>
      </c>
    </row>
    <row r="41" spans="1:5">
      <c r="A41" s="4" t="s">
        <v>110</v>
      </c>
      <c r="B41" s="5" t="n">
        <v>-5962673</v>
      </c>
    </row>
    <row r="42" spans="1:5">
      <c r="A42" s="4" t="s">
        <v>142</v>
      </c>
      <c r="C42" s="5" t="n">
        <v>71348524</v>
      </c>
    </row>
    <row r="43" spans="1:5">
      <c r="A43" s="4" t="s">
        <v>143</v>
      </c>
      <c r="B43" s="5" t="n">
        <v>475438158</v>
      </c>
      <c r="C43" s="6" t="n">
        <v>713485</v>
      </c>
      <c r="D43" s="5" t="n">
        <v>896064585</v>
      </c>
      <c r="E43" s="5" t="n">
        <v>-421339912</v>
      </c>
    </row>
    <row r="44" spans="1:5">
      <c r="A44" s="4" t="s">
        <v>144</v>
      </c>
      <c r="C44" s="5" t="n">
        <v>71348411</v>
      </c>
    </row>
    <row r="45" spans="1:5">
      <c r="A45" s="4" t="s">
        <v>145</v>
      </c>
      <c r="B45" s="5" t="n">
        <v>480203640</v>
      </c>
      <c r="C45" s="6" t="n">
        <v>713484</v>
      </c>
      <c r="D45" s="5" t="n">
        <v>894837912</v>
      </c>
      <c r="E45" s="5" t="n">
        <v>-415347756</v>
      </c>
    </row>
    <row r="46" spans="1:5">
      <c r="A46" s="3" t="s">
        <v>127</v>
      </c>
    </row>
    <row r="47" spans="1:5">
      <c r="A47" s="4" t="s">
        <v>110</v>
      </c>
      <c r="B47" s="5" t="n">
        <v>-5992156</v>
      </c>
      <c r="E47" s="5" t="n">
        <v>-5992156</v>
      </c>
    </row>
    <row r="48" spans="1:5">
      <c r="A48" s="4" t="s">
        <v>128</v>
      </c>
      <c r="C48" s="5" t="n">
        <v>113</v>
      </c>
    </row>
    <row r="49" spans="1:5">
      <c r="A49" s="4" t="s">
        <v>129</v>
      </c>
      <c r="C49" s="6" t="n">
        <v>1</v>
      </c>
      <c r="D49" s="5" t="n">
        <v>-1</v>
      </c>
    </row>
    <row r="50" spans="1:5">
      <c r="A50" s="4" t="s">
        <v>130</v>
      </c>
      <c r="B50" s="5" t="n">
        <v>-536</v>
      </c>
      <c r="D50" s="5" t="n">
        <v>-536</v>
      </c>
    </row>
    <row r="51" spans="1:5">
      <c r="A51" s="4" t="s">
        <v>131</v>
      </c>
      <c r="B51" s="5" t="n">
        <v>1227210</v>
      </c>
      <c r="D51" s="5" t="n">
        <v>1227210</v>
      </c>
    </row>
    <row r="52" spans="1:5">
      <c r="A52" s="4" t="s">
        <v>142</v>
      </c>
      <c r="C52" s="5" t="n">
        <v>71348524</v>
      </c>
    </row>
    <row r="53" spans="1:5">
      <c r="A53" s="4" t="s">
        <v>143</v>
      </c>
      <c r="B53" s="6" t="n">
        <v>475438158</v>
      </c>
      <c r="C53" s="6" t="n">
        <v>713485</v>
      </c>
      <c r="D53" s="6" t="n">
        <v>896064585</v>
      </c>
      <c r="E53" s="6" t="n">
        <v>-4213399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4</v>
      </c>
    </row>
    <row r="3" spans="1:3">
      <c r="A3" s="3" t="s">
        <v>147</v>
      </c>
    </row>
    <row r="4" spans="1:3">
      <c r="A4" s="4" t="s">
        <v>110</v>
      </c>
      <c r="B4" s="6" t="n">
        <v>-5962673</v>
      </c>
      <c r="C4" s="6" t="n">
        <v>3503512</v>
      </c>
    </row>
    <row r="5" spans="1:3">
      <c r="A5" s="3" t="s">
        <v>148</v>
      </c>
    </row>
    <row r="6" spans="1:3">
      <c r="A6" s="4" t="s">
        <v>149</v>
      </c>
      <c r="B6" s="5" t="n">
        <v>16434359</v>
      </c>
      <c r="C6" s="5" t="n">
        <v>16049334</v>
      </c>
    </row>
    <row r="7" spans="1:3">
      <c r="A7" s="4" t="s">
        <v>150</v>
      </c>
      <c r="B7" s="5" t="n">
        <v>6242947</v>
      </c>
    </row>
    <row r="8" spans="1:3">
      <c r="A8" s="4" t="s">
        <v>151</v>
      </c>
      <c r="B8" s="5" t="n">
        <v>2734071</v>
      </c>
      <c r="C8" s="5" t="n">
        <v>2499541</v>
      </c>
    </row>
    <row r="9" spans="1:3">
      <c r="A9" s="4" t="s">
        <v>152</v>
      </c>
      <c r="B9" s="5" t="n">
        <v>1128929</v>
      </c>
      <c r="C9" s="5" t="n">
        <v>970352</v>
      </c>
    </row>
    <row r="10" spans="1:3">
      <c r="A10" s="4" t="s">
        <v>153</v>
      </c>
      <c r="B10" s="5" t="n">
        <v>0</v>
      </c>
      <c r="C10" s="5" t="n">
        <v>-340950</v>
      </c>
    </row>
    <row r="11" spans="1:3">
      <c r="A11" s="4" t="s">
        <v>107</v>
      </c>
      <c r="B11" s="5" t="n">
        <v>2268452</v>
      </c>
      <c r="C11" s="5" t="n">
        <v>0</v>
      </c>
    </row>
    <row r="12" spans="1:3">
      <c r="A12" s="4" t="s">
        <v>102</v>
      </c>
      <c r="B12" s="5" t="n">
        <v>-5073349</v>
      </c>
      <c r="C12" s="5" t="n">
        <v>-105073</v>
      </c>
    </row>
    <row r="13" spans="1:3">
      <c r="A13" s="4" t="s">
        <v>154</v>
      </c>
      <c r="B13" s="5" t="n">
        <v>-1951420</v>
      </c>
      <c r="C13" s="5" t="n">
        <v>-234988</v>
      </c>
    </row>
    <row r="14" spans="1:3">
      <c r="A14" s="4" t="s">
        <v>155</v>
      </c>
      <c r="B14" s="5" t="n">
        <v>2672679</v>
      </c>
      <c r="C14" s="5" t="n">
        <v>5920510</v>
      </c>
    </row>
    <row r="15" spans="1:3">
      <c r="A15" s="4" t="s">
        <v>156</v>
      </c>
      <c r="B15" s="5" t="n">
        <v>-4506257</v>
      </c>
      <c r="C15" s="5" t="n">
        <v>-4632000</v>
      </c>
    </row>
    <row r="16" spans="1:3">
      <c r="A16" s="3" t="s">
        <v>157</v>
      </c>
    </row>
    <row r="17" spans="1:3">
      <c r="A17" s="4" t="s">
        <v>52</v>
      </c>
      <c r="B17" s="5" t="n">
        <v>-4411836</v>
      </c>
      <c r="C17" s="5" t="n">
        <v>652934</v>
      </c>
    </row>
    <row r="18" spans="1:3">
      <c r="A18" s="4" t="s">
        <v>158</v>
      </c>
      <c r="B18" s="5" t="n">
        <v>747545</v>
      </c>
      <c r="C18" s="5" t="n">
        <v>4173849</v>
      </c>
    </row>
    <row r="19" spans="1:3">
      <c r="A19" s="4" t="s">
        <v>53</v>
      </c>
      <c r="B19" s="5" t="n">
        <v>1023820</v>
      </c>
      <c r="C19" s="5" t="n">
        <v>-57037</v>
      </c>
    </row>
    <row r="20" spans="1:3">
      <c r="A20" s="4" t="s">
        <v>36</v>
      </c>
      <c r="B20" s="5" t="n">
        <v>3143326</v>
      </c>
      <c r="C20" s="5" t="n">
        <v>2201681</v>
      </c>
    </row>
    <row r="21" spans="1:3">
      <c r="A21" s="4" t="s">
        <v>159</v>
      </c>
      <c r="B21" s="5" t="n">
        <v>-6616844</v>
      </c>
    </row>
    <row r="22" spans="1:3">
      <c r="A22" s="4" t="s">
        <v>160</v>
      </c>
      <c r="B22" s="5" t="n">
        <v>885451</v>
      </c>
      <c r="C22" s="5" t="n">
        <v>-333715</v>
      </c>
    </row>
    <row r="23" spans="1:3">
      <c r="A23" s="4" t="s">
        <v>161</v>
      </c>
      <c r="B23" s="5" t="n">
        <v>3540176</v>
      </c>
      <c r="C23" s="5" t="n">
        <v>-3332732</v>
      </c>
    </row>
    <row r="24" spans="1:3">
      <c r="A24" s="4" t="s">
        <v>35</v>
      </c>
      <c r="B24" s="5" t="n">
        <v>657760</v>
      </c>
      <c r="C24" s="5" t="n">
        <v>213117</v>
      </c>
    </row>
    <row r="25" spans="1:3">
      <c r="A25" s="4" t="s">
        <v>162</v>
      </c>
      <c r="B25" s="5" t="n">
        <v>-4496185</v>
      </c>
      <c r="C25" s="5" t="n">
        <v>-2360838</v>
      </c>
    </row>
    <row r="26" spans="1:3">
      <c r="A26" s="4" t="s">
        <v>163</v>
      </c>
      <c r="B26" s="5" t="n">
        <v>8460951</v>
      </c>
      <c r="C26" s="5" t="n">
        <v>24787497</v>
      </c>
    </row>
    <row r="27" spans="1:3">
      <c r="A27" s="3" t="s">
        <v>164</v>
      </c>
    </row>
    <row r="28" spans="1:3">
      <c r="A28" s="4" t="s">
        <v>165</v>
      </c>
      <c r="B28" s="5" t="n">
        <v>-18477740</v>
      </c>
      <c r="C28" s="5" t="n">
        <v>-20301806</v>
      </c>
    </row>
    <row r="29" spans="1:3">
      <c r="A29" s="4" t="s">
        <v>166</v>
      </c>
      <c r="B29" s="5" t="n">
        <v>0</v>
      </c>
      <c r="C29" s="5" t="n">
        <v>4500000</v>
      </c>
    </row>
    <row r="30" spans="1:3">
      <c r="A30" s="4" t="s">
        <v>167</v>
      </c>
      <c r="B30" s="5" t="n">
        <v>22631367</v>
      </c>
      <c r="C30" s="5" t="n">
        <v>9719013</v>
      </c>
    </row>
    <row r="31" spans="1:3">
      <c r="A31" s="4" t="s">
        <v>168</v>
      </c>
      <c r="B31" s="5" t="n">
        <v>1301546</v>
      </c>
      <c r="C31" s="5" t="n">
        <v>0</v>
      </c>
    </row>
    <row r="32" spans="1:3">
      <c r="A32" s="4" t="s">
        <v>169</v>
      </c>
      <c r="B32" s="5" t="n">
        <v>-200959</v>
      </c>
      <c r="C32" s="5" t="n">
        <v>-50933</v>
      </c>
    </row>
    <row r="33" spans="1:3">
      <c r="A33" s="4" t="s">
        <v>170</v>
      </c>
      <c r="B33" s="5" t="n">
        <v>-23893065</v>
      </c>
      <c r="C33" s="5" t="n">
        <v>0</v>
      </c>
    </row>
    <row r="34" spans="1:3">
      <c r="A34" s="4" t="s">
        <v>171</v>
      </c>
      <c r="B34" s="5" t="n">
        <v>-18638851</v>
      </c>
      <c r="C34" s="5" t="n">
        <v>-6133726</v>
      </c>
    </row>
    <row r="35" spans="1:3">
      <c r="A35" s="3" t="s">
        <v>172</v>
      </c>
    </row>
    <row r="36" spans="1:3">
      <c r="A36" s="4" t="s">
        <v>173</v>
      </c>
      <c r="B36" s="5" t="n">
        <v>-4000000</v>
      </c>
      <c r="C36" s="5" t="n">
        <v>0</v>
      </c>
    </row>
    <row r="37" spans="1:3">
      <c r="A37" s="4" t="s">
        <v>130</v>
      </c>
      <c r="B37" s="5" t="n">
        <v>-877697</v>
      </c>
      <c r="C37" s="5" t="n">
        <v>-255114</v>
      </c>
    </row>
    <row r="38" spans="1:3">
      <c r="A38" s="4" t="s">
        <v>174</v>
      </c>
      <c r="B38" s="5" t="n">
        <v>0</v>
      </c>
      <c r="C38" s="5" t="n">
        <v>4865</v>
      </c>
    </row>
    <row r="39" spans="1:3">
      <c r="A39" s="4" t="s">
        <v>175</v>
      </c>
      <c r="B39" s="5" t="n">
        <v>-280237</v>
      </c>
      <c r="C39" s="5" t="n">
        <v>-1373449</v>
      </c>
    </row>
    <row r="40" spans="1:3">
      <c r="A40" s="4" t="s">
        <v>176</v>
      </c>
      <c r="B40" s="5" t="n">
        <v>-2522855</v>
      </c>
      <c r="C40" s="5" t="n">
        <v>1976302</v>
      </c>
    </row>
    <row r="41" spans="1:3">
      <c r="A41" s="4" t="s">
        <v>177</v>
      </c>
      <c r="B41" s="5" t="n">
        <v>-12700755</v>
      </c>
      <c r="C41" s="5" t="n">
        <v>20630073</v>
      </c>
    </row>
    <row r="42" spans="1:3">
      <c r="A42" s="4" t="s">
        <v>178</v>
      </c>
      <c r="B42" s="5" t="n">
        <v>78163638</v>
      </c>
      <c r="C42" s="5" t="n">
        <v>56325961</v>
      </c>
    </row>
    <row r="43" spans="1:3">
      <c r="A43" s="4" t="s">
        <v>179</v>
      </c>
      <c r="B43" s="5" t="n">
        <v>65462883</v>
      </c>
      <c r="C43" s="5" t="n">
        <v>76956034</v>
      </c>
    </row>
    <row r="44" spans="1:3">
      <c r="A44" s="3" t="s">
        <v>180</v>
      </c>
    </row>
    <row r="45" spans="1:3">
      <c r="A45" s="4" t="s">
        <v>181</v>
      </c>
      <c r="B45" s="5" t="n">
        <v>11028514</v>
      </c>
      <c r="C45" s="5" t="n">
        <v>11734765</v>
      </c>
    </row>
    <row r="46" spans="1:3">
      <c r="A46" s="4" t="s">
        <v>182</v>
      </c>
      <c r="B46" s="5" t="n">
        <v>8976160</v>
      </c>
      <c r="C46" s="5" t="n">
        <v>0</v>
      </c>
    </row>
    <row r="47" spans="1:3">
      <c r="A47" s="4" t="s">
        <v>77</v>
      </c>
    </row>
    <row r="48" spans="1:3">
      <c r="A48" s="3" t="s">
        <v>172</v>
      </c>
    </row>
    <row r="49" spans="1:3">
      <c r="A49" s="4" t="s">
        <v>183</v>
      </c>
      <c r="B49" s="5" t="n">
        <v>-5000000</v>
      </c>
      <c r="C49" s="5" t="n">
        <v>-5000000</v>
      </c>
    </row>
    <row r="50" spans="1:3">
      <c r="A50" s="4" t="s">
        <v>184</v>
      </c>
      <c r="B50" s="5" t="n">
        <v>5000000</v>
      </c>
      <c r="C50" s="5" t="n">
        <v>0</v>
      </c>
    </row>
    <row r="51" spans="1:3">
      <c r="A51" s="4" t="s">
        <v>173</v>
      </c>
      <c r="B51" s="5" t="n">
        <v>-60000000</v>
      </c>
      <c r="C51" s="5" t="n">
        <v>0</v>
      </c>
    </row>
    <row r="52" spans="1:3">
      <c r="A52" s="4" t="s">
        <v>78</v>
      </c>
    </row>
    <row r="53" spans="1:3">
      <c r="A53" s="3" t="s">
        <v>172</v>
      </c>
    </row>
    <row r="54" spans="1:3">
      <c r="A54" s="4" t="s">
        <v>184</v>
      </c>
      <c r="B54" s="5" t="n">
        <v>0</v>
      </c>
      <c r="C54" s="5" t="n">
        <v>8600000</v>
      </c>
    </row>
    <row r="55" spans="1:3">
      <c r="A55" s="4" t="s">
        <v>173</v>
      </c>
      <c r="B55" s="5" t="n">
        <v>-82600000</v>
      </c>
      <c r="C55" s="5" t="n">
        <v>0</v>
      </c>
    </row>
    <row r="56" spans="1:3">
      <c r="A56" s="4" t="s">
        <v>79</v>
      </c>
    </row>
    <row r="57" spans="1:3">
      <c r="A57" s="3" t="s">
        <v>172</v>
      </c>
    </row>
    <row r="58" spans="1:3">
      <c r="A58" s="4" t="s">
        <v>184</v>
      </c>
      <c r="B58" s="5" t="n">
        <v>153440000</v>
      </c>
      <c r="C58" s="5" t="n">
        <v>0</v>
      </c>
    </row>
    <row r="59" spans="1:3">
      <c r="A59" s="4" t="s">
        <v>173</v>
      </c>
      <c r="B59" s="5" t="n">
        <v>-5048671</v>
      </c>
      <c r="C59" s="5" t="n">
        <v>0</v>
      </c>
    </row>
    <row r="60" spans="1:3">
      <c r="A60" s="4" t="s">
        <v>185</v>
      </c>
      <c r="B60" s="6" t="n">
        <v>-3156250</v>
      </c>
      <c r="C6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07:34Z</dcterms:created>
  <dcterms:modified xmlns:dcterms="http://purl.org/dc/terms/" xmlns:xsi="http://www.w3.org/2001/XMLSchema-instance" xsi:type="dcterms:W3CDTF">2019-08-06T17:07:34Z</dcterms:modified>
</cp:coreProperties>
</file>